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Short-Term Investments and Cash" sheetId="10" state="visible" r:id="rId10"/>
    <sheet xmlns:r="http://schemas.openxmlformats.org/officeDocument/2006/relationships" name="Accrued Liabilities" sheetId="11" state="visible" r:id="rId11"/>
    <sheet xmlns:r="http://schemas.openxmlformats.org/officeDocument/2006/relationships" name="Operating Lease" sheetId="12" state="visible" r:id="rId12"/>
    <sheet xmlns:r="http://schemas.openxmlformats.org/officeDocument/2006/relationships" name="License Agreement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mployee Stock Purchas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Divestiture of FYARRO"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Short-Term Investments and Ca_2" sheetId="27" state="visible" r:id="rId27"/>
    <sheet xmlns:r="http://schemas.openxmlformats.org/officeDocument/2006/relationships" name="Accrued Liabilities (Tables)" sheetId="28" state="visible" r:id="rId28"/>
    <sheet xmlns:r="http://schemas.openxmlformats.org/officeDocument/2006/relationships" name="Operating Leases (Tables)" sheetId="29" state="visible" r:id="rId29"/>
    <sheet xmlns:r="http://schemas.openxmlformats.org/officeDocument/2006/relationships" name="Share-Based Compensation (Table" sheetId="30" state="visible" r:id="rId30"/>
    <sheet xmlns:r="http://schemas.openxmlformats.org/officeDocument/2006/relationships" name="Employee Stock Purchase Plan (T" sheetId="31" state="visible" r:id="rId31"/>
    <sheet xmlns:r="http://schemas.openxmlformats.org/officeDocument/2006/relationships" name="Divestiture of FYARRO (Tables)" sheetId="32" state="visible" r:id="rId32"/>
    <sheet xmlns:r="http://schemas.openxmlformats.org/officeDocument/2006/relationships" name="Segment Information (Tables)" sheetId="33" state="visible" r:id="rId33"/>
    <sheet xmlns:r="http://schemas.openxmlformats.org/officeDocument/2006/relationships" name="Nature of Organization and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Fair Value Measurement (Details" sheetId="41" state="visible" r:id="rId41"/>
    <sheet xmlns:r="http://schemas.openxmlformats.org/officeDocument/2006/relationships" name="Short-Term Investments and Ca_3" sheetId="42" state="visible" r:id="rId42"/>
    <sheet xmlns:r="http://schemas.openxmlformats.org/officeDocument/2006/relationships" name="Accrued Liabilities - Schedule " sheetId="43" state="visible" r:id="rId43"/>
    <sheet xmlns:r="http://schemas.openxmlformats.org/officeDocument/2006/relationships" name="Operating Leases - Narrative (D" sheetId="44" state="visible" r:id="rId44"/>
    <sheet xmlns:r="http://schemas.openxmlformats.org/officeDocument/2006/relationships" name="Operating Leases - Schedule of " sheetId="45" state="visible" r:id="rId45"/>
    <sheet xmlns:r="http://schemas.openxmlformats.org/officeDocument/2006/relationships" name="Operating Leases - Schedule o_2" sheetId="46" state="visible" r:id="rId46"/>
    <sheet xmlns:r="http://schemas.openxmlformats.org/officeDocument/2006/relationships" name="License Agreements - Narrative " sheetId="47" state="visible" r:id="rId47"/>
    <sheet xmlns:r="http://schemas.openxmlformats.org/officeDocument/2006/relationships" name="Stockholders' Equity - Narrativ" sheetId="48" state="visible" r:id="rId48"/>
    <sheet xmlns:r="http://schemas.openxmlformats.org/officeDocument/2006/relationships" name="Share-Based Compensation - Narr" sheetId="49" state="visible" r:id="rId49"/>
    <sheet xmlns:r="http://schemas.openxmlformats.org/officeDocument/2006/relationships" name="Share-Based Compensation - Sche" sheetId="50" state="visible" r:id="rId50"/>
    <sheet xmlns:r="http://schemas.openxmlformats.org/officeDocument/2006/relationships" name="Share-Based Compensation - Sc_2" sheetId="51" state="visible" r:id="rId51"/>
    <sheet xmlns:r="http://schemas.openxmlformats.org/officeDocument/2006/relationships" name="Share-Based Compensation - Sc_3" sheetId="52" state="visible" r:id="rId52"/>
    <sheet xmlns:r="http://schemas.openxmlformats.org/officeDocument/2006/relationships" name="Share-Based Compensation - Stoc" sheetId="53" state="visible" r:id="rId53"/>
    <sheet xmlns:r="http://schemas.openxmlformats.org/officeDocument/2006/relationships" name="Employee Stock Purchase Plan - " sheetId="54" state="visible" r:id="rId54"/>
    <sheet xmlns:r="http://schemas.openxmlformats.org/officeDocument/2006/relationships" name="Employee Stock Purchase Plan _2" sheetId="55" state="visible" r:id="rId55"/>
    <sheet xmlns:r="http://schemas.openxmlformats.org/officeDocument/2006/relationships" name="Income Taxes - Narrative (Detai" sheetId="56" state="visible" r:id="rId56"/>
    <sheet xmlns:r="http://schemas.openxmlformats.org/officeDocument/2006/relationships" name="Commitments and Contingencies -" sheetId="57" state="visible" r:id="rId57"/>
    <sheet xmlns:r="http://schemas.openxmlformats.org/officeDocument/2006/relationships" name="Restructuring (Details)" sheetId="58" state="visible" r:id="rId58"/>
    <sheet xmlns:r="http://schemas.openxmlformats.org/officeDocument/2006/relationships" name="Divestiture of FYARRO - Narrati" sheetId="59" state="visible" r:id="rId59"/>
    <sheet xmlns:r="http://schemas.openxmlformats.org/officeDocument/2006/relationships" name="Divestiture of FYARRO - Schedul"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60</t>
        </is>
      </c>
      <c r="C8" s="4" t="inlineStr">
        <is>
          <t xml:space="preserve"> </t>
        </is>
      </c>
    </row>
    <row r="9">
      <c r="A9" s="4" t="inlineStr">
        <is>
          <t>Entity Registrant Name</t>
        </is>
      </c>
      <c r="B9" s="4" t="inlineStr">
        <is>
          <t>WHITEHAWK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547850</t>
        </is>
      </c>
      <c r="C11" s="4" t="inlineStr">
        <is>
          <t xml:space="preserve"> </t>
        </is>
      </c>
    </row>
    <row r="12">
      <c r="A12" s="4" t="inlineStr">
        <is>
          <t>Entity Address, Address Line One</t>
        </is>
      </c>
      <c r="B12" s="4" t="inlineStr">
        <is>
          <t>2 Headquarters Plaza</t>
        </is>
      </c>
      <c r="C12" s="4" t="inlineStr">
        <is>
          <t xml:space="preserve"> </t>
        </is>
      </c>
    </row>
    <row r="13">
      <c r="A13" s="4" t="inlineStr">
        <is>
          <t>Entity Address, Address Line Two</t>
        </is>
      </c>
      <c r="B13" s="4" t="inlineStr">
        <is>
          <t>East Building, 11th Floor</t>
        </is>
      </c>
      <c r="C13" s="4" t="inlineStr">
        <is>
          <t xml:space="preserve"> </t>
        </is>
      </c>
    </row>
    <row r="14">
      <c r="A14" s="4" t="inlineStr">
        <is>
          <t>Entity Address, City or Town</t>
        </is>
      </c>
      <c r="B14" s="4" t="inlineStr">
        <is>
          <t>Morristow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7960</t>
        </is>
      </c>
      <c r="C16" s="4" t="inlineStr">
        <is>
          <t xml:space="preserve"> </t>
        </is>
      </c>
    </row>
    <row r="17">
      <c r="A17" s="4" t="inlineStr">
        <is>
          <t>City Area Code</t>
        </is>
      </c>
      <c r="B17" s="4" t="inlineStr">
        <is>
          <t>551</t>
        </is>
      </c>
      <c r="C17" s="4" t="inlineStr">
        <is>
          <t xml:space="preserve"> </t>
        </is>
      </c>
    </row>
    <row r="18">
      <c r="A18" s="4" t="inlineStr">
        <is>
          <t>Local Phone Number</t>
        </is>
      </c>
      <c r="B18" s="4" t="inlineStr">
        <is>
          <t>321-2234</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WHW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109293</v>
      </c>
    </row>
    <row r="29">
      <c r="A29" s="4" t="inlineStr">
        <is>
          <t>Entity Central Index Key</t>
        </is>
      </c>
      <c r="B29" s="4" t="inlineStr">
        <is>
          <t>00014221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Cash Equival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 and Cash Equivalents</t>
        </is>
      </c>
      <c r="B4" s="4" t="inlineStr">
        <is>
          <t xml:space="preserve">Short-Term Investments and Cash Equivalents The following table summarizes the Company's short-term investments (in thousands): As of March 31, 2025 Maturity (In Years) Amortized Cost Unrealized Gains Unrealized Losses Fair Value Money market funds $ 227,319 $ — $ — $ 227,319 U.S. government treasury bills Less than 1 1,517 — — 1,517 Corporate bonds Less than 1 1,975 1 — 1,976 Total $ 230,811 $ 1 $ — $ 230,812 As of December 31, 2024 Maturity (In Years) Amortized Cost Unrealized Gains Unrealized Losses Fair Value Money market funds $ 27,485 $ — $ — $ 27,485 U.S. government treasury bills Less than 1 12,553 9 — 12,562 Commercial paper Less than 1 1,743 1 — 1,744 Corporate bonds Less than 1 4,256 5 — 4,261 Total $ 46,037 $ 15 $ — $ 46,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Details of accrued liabilities are presented as follows (in thousands): March 31, December 31, Accrued professional fees $ 4,952 $ 5,157 Accrued salaries and payroll 639 2,681 Accrued restructuring charges 1,134 1,333 Accrued bonus 524 64 Accrued clinical 1,252 977 Accrued contract manufacturing — 2,597 Accrued other - sales related — 1,188 Accrued other 116 650 Total accrued liabilities $ 8,617 $ 14,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In April 2019, the Company entered into a twenty-eight month facility lease agreement for office space in Pacific Palisades, California (the “Pacific Palisades Lease”). The Pacific Palisades Lease commenced on May 1, 2019, included four months of rent abatement and a rent escalation clause and was set to expire on August 31, 2021. In August 2021, the Company exercised its option to extend the term of the Pacific Palisades Lease for an additional three-year period and entered into an amendment to the lease agreement (the “Pacific Palisades Lease Amendment”). Pursuant to the Pacific Palisades Lease Amendment, the Company and the landlord agreed to extend the term for an additional period of three (3) years and six (6) months, until February 28, 2025, with an option to renew for an additional three (3) years in accordance with the terms of the Pacific Palisades Lease. Included in the Pacific Palisades Lease Amendment were nine months of rent abatement and a rent escalation clause. The Pacific Palisades Lease expired on February 28, 2025. In April 2022, the Company entered into a lease agreement for office space in Morristown, New Jersey (the “Morristown Lease”). The Morristown Lease has a term of seventy-three months, unless terminated sooner, and includes rent abatement for the first three months and the forty-seventh and forty-eighth calendar months after lease commencement. Included in the Morristown Lease are fixed rent escalations of approximately 2% on each anniversary year of the lease term. In connection with the FYARRO Divestiture, KAKEN assumed the Morristown Lease. The Company has entered into a short-term sublease for six months with KAKEN and has elected the short-term lease exemption under ASC 842. As such, this lease is not recorded on the balance sheet. Lease payments made are recognized on a straight-line basis over the lease term in the income statement. The following table summarizes information related to the Company’s leases (in thousands): March 31, 2025 December 31, 2024 Assets: Operating lease right-of-use assets $ — $ 787 Liabilities: Operating lease liabilities, current $ — $ 268 Operating lease liabilities, non-current — 565 Total operating lease liabilities $ — $ 833 Rent expense for the three months ended March 31, 2025 and 2024 is presented on the following table (in thousands): Three Months Ended March 31, 2025 2024 Operating lease rent expense $ 74 $ 115 Cash paid for leases and included in operating cash flows for the three months ended March 31, 2025 and 2024 is presented on the following table (in thousands): Three Months Ended March 31, 2025 2024 Cash paid included in operating cash flows $ 99 $ 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s</t>
        </is>
      </c>
      <c r="B1" s="2" t="inlineStr">
        <is>
          <t>3 Months Ended</t>
        </is>
      </c>
    </row>
    <row r="2">
      <c r="B2" s="2" t="inlineStr">
        <is>
          <t>Mar. 31, 2025</t>
        </is>
      </c>
    </row>
    <row r="3">
      <c r="A3" s="3" t="inlineStr">
        <is>
          <t>Revenue from Contract with Customer [Abstract]</t>
        </is>
      </c>
      <c r="B3" s="4" t="inlineStr">
        <is>
          <t xml:space="preserve"> </t>
        </is>
      </c>
    </row>
    <row r="4">
      <c r="A4" s="4" t="inlineStr">
        <is>
          <t>License Agreements</t>
        </is>
      </c>
      <c r="B4" s="4" t="inlineStr">
        <is>
          <t>L icense Agreements Former Bristol-Myers Squibb Company License Agreement On April 9, 2014, the Company entered into a license agreement (as amended the “BMS License Agreement”) with BMS for exclusive rights for certain patents and a non-exclusive license for certain technology and know-how pertaining to FYARRO. The BMS License Agreement will remain in effect from the effective date of April 9, 2014 until expiration of all milestone and royalty payment obligations under the agreement, unless terminated by either of the parties pursuant to the terms of the BMS License Agreement, including providing advance notice as specified in the agreement. Under the terms of the BMS License Agreement, BMS agreed to supply the Company with licensed products of FYARRO necessary for clinical or non-clinical development. Under the terms of the BMS License Agreement, BMS is entitled to receive royalties on net sales from licensed products under the agreement and any sublicense fees. During the three months ended March 31, 2025 and 2024, royalties on net product sales were $0.5 million and $0.4 million, respectfully. No payments related to sublicense fees were paid during the three months ended March 31, 2025 or 2024. On August 30, 2021, the Company and BMS entered into Amendment No. 1 (the “Amendment”) to the BMS License Agreement related to certain intellectual property rights of BMS pertaining to the compound known as FYARRO. Under the terms of the Amendment, the Company paid BMS $5.8 million representing 50% of the previously outstanding payment obligation under the terms of the BMS License Agreement, following the effective time of the 2021 private investment in public equity financing (the “2021 PIPE Financing”). Pursuant to the terms of the Amendment, the remaining previously outstanding payment obligation of $5.8 million became due on the third anniversary of the effective time of the 2021 PIPE Financing, or August 26, 2024 plus any accrued and unpaid interest due thereon (the “Balloon Payment”). The Balloon Payment accrued interest, beginning August 26, 2021 until paid in full, at a rate equal to 4.00% per annum based on the weighted average amount outstanding during the applicable calendar quarter. which was payable quarterly in arrears. In accordance with the terms of the Amendment, the Company paid the outstanding payment obligation of $5.8 million by the du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As of March 31, 2025 and December 31, 2024 , under the Company’s certificate of incorporation, as amended and restated, the Company has 10,000,000 shares of preferred stock, par value $0.0001 per share, in authorized capital with no shares outstanding. Common Stock and Pre-Funded Warrants As of March 31, 2025 and December 31, 2024, the Company had 300,000,000 shares of authorized common stock, par value of $0.0001 per share, under the Company's certificate of incorporation, as amended and restated. As of March 31, 2025 and December 31, 2024, the shares of common stock outstanding were 46,784,618 and 24,680,708, respectively. In March 2022, the Company entered into a Sales Agreement (the "Sales Agreement") with Cowen and Company LLC (“Cowen”) , with respect to an “at the market offering” program pursuant to which the Company may offer and sell, from time to time at its sole discretion, shares of common stock having aggregate gross proceeds of up to $75.0 million through Cowen as its sales agent . The Company will pay Cowen 3.0% of the aggregate gross proceeds from each sale of shares of common stock under the Sales Agreement. As of March 31, 2025 , no shares of common stock had been sold pursuant to the Sales Agreement. On September 22, 2022, the Company entered into a securities purchase agreement (the “Purchase Agreement”) for a private investment in public equity financing (the “2022 PIPE Financing”) with certain investors (the “2022 PIPE Investors”) for the sale by the Company of (i) 3,373,526 shares of the Company’s common stock for a price of $12.50 per share and (ii) pre-funded warrants (the "Pre-Funded Warrants") to purchase an aggregate of 2,426,493 shares of the Company's common stock at a purchase price of $12.4999 per Pre-Funded Warrant. The Pre-Funded Warrants are exercisable at an exercise price of $0.0001 and will be exercisable until exercised in full. The holders of Pre-Funded Warrants may not exercise a Pre-Funded Warrant if the holder, together with its affiliates, would beneficially own more than 4.99% of the number of shares of the Company's common stock outstanding immediately after giving effect to such exercise; provided, that the holders of Pre-Funded Warrants may increase or decrease such percentages not in excess of 19.99% by providing at least 61 days’ prior notice to the Company. The 2022 PIPE Financing closed on September 26, 2022. Aggregate net proceeds, after deducting certain expenses incurred of $0.3 million related to the issuance of the shares were $72.2 million. On September 26, 2022, the Company and the 2022 PIPE Investors entered into a Registration Rights Agreement (the “2022 PIPE Registration Rights Agreement”) providing for the registration for resale of the securities sold under the Purchase Agreement, including the shares issuable upon the exercise of the Pre-Funded Warrants, that are not then registered on an effective registration statement, pursuant to a registration statement filed with the SEC. The Pre-Funded Warrants meet the criteria to be classified within stockholders’ equity. As of March 31, 2025, 2,000,037 Pre-Funded Warrants are still outstanding. On December 19, 2024, the Company entered into the Subscription Agreement for a private investment in public equity financing (the "2024 PIPE Financing") with certain investors (the "2024 PIPE Investors"), pursuant to which the Company agreed to sell to the 2024 PIPE Investors (i) 21,592,000 shares of the Company’s common stock, par value $0.0001 per share, at a purchase price of $2.40 per share, and (ii) 20,076,500 Pre-Funded Warrants, at a purchase price of $2.3999 per Pre-Funded Warrant, for aggregate net proceeds of $94.5 million, after deducting certain expenses incurred of $5.5 million related to the issuance of shares. The 2024 PIPE Financing was conditioned upon the Company's shareholders approving the transaction and closed on March 4, 2025 after such approval was obtained. The Pre-Funded Warrants are indexed to the Company's common stock and meet the conditions for equity classification in accordance with ASC 815-40. As such, the Pre-Funded Warrants are classified as additional paid-in capital within stockholders' equity on the Company's condensed consolidated balance sheets. The Pre-Funded Warrants are exercisable at an exercise price of $0.0001 per share of the Company's common stock and will be exercisable until exercised in full. The holders of Pre-Funded Warrants may not exercise a Pre-Funded Warrant if the holder, together with its affiliates, would beneficially own more than 4.99% or 9.99%, at the election of the holder, of the number of shares of the Company's common stock outstanding immediately after giving effect to such exercise. The holders of Pre-Funded Warrants may increase or decrease such percentages not in excess of 19.99% by providing at least 61 days’ prior notice to the Company. As of March 31, 2025, all 20,076,500 Pre-Funded Warrants are still outstanding. Dividends The holders of common stock are entitled to receive cash dividends, if and when declared by the board of directors of the Company (the “board of directors”). Since the Company’s inception, no cash dividends have been declared or paid to the holders of common stock. Liquidation In the event of any voluntary or involuntary liquidation, dissolution, or winding-up of the Company, the holders of common stock are entitled to share ratably in the Company’s assets. Voting The holders of common stock are entitled to one vote at all meetings of stockholders for each share of common stock held by such stockholders as of the record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2014 Plan (as amended and restated in February 2017, the “Private Aadi Plan”) In connection with the Reverse Merger, the Company assumed the Private Aadi Plan, which was amended and restated in February 2017, and the issued and outstanding stock options under the Private Aadi Plan (the Private Aadi common stock underlying the awards was adjusted for shares of the Company’s common stock pursuant to the Merger Agreement). The Private Aadi Plan allowed for the grant of incentive stock options, non-statutory stock options, stock appreciation rights, restricted stock unit awards and other stock awards. In connection with the closing of the Reverse Merger and the adoption of the 2021 Plan (as defined below), no further awards will be issued under the Private Aadi Plan. The options that are granted from the Private Aadi Plan are exercisable at various dates as determined upon grant and will expire no more than ten years from their date of grant. The Private Aadi Plan stock options generally vest over a four-year term. 2011 Plan and 2017 Plan In connection with the closing of the Reverse Merger, the Company assumed the Aerpio 2011 Equity Incentive Plan (the “2011 Plan”) and the Aerpio 2017 Stock Option and Incentive Plan (the “2017 Plan,” and together with the 2011 Plan, the “Prior Plans”). No new awards will be granted under the Prior Plans effective as of the closing of the Reverse Merger and the adoption of the 2021 Plan (as defined below). 2021 Plan At the closing of the Reverse Merger, the Company adopted the Aadi Bioscience, Inc. 2021 Equity Incentive Plan, which is now named the Whitehawk Therapeutics, Inc. 2021 Equity Incentive Plan (the “2021 Plan”), which permits the award of stock options, stock appreciation rights, restricted stock, restricted stock units, performance units and performance grants to employees, members of the board of directors, and outside consultants. Subject to the adjustment provisions contained in the 2021 Plan and the evergreen provision described below, a total of 2,070,784 shares of common stock were initially reserved for issuance pursuant to the 2021 Plan. In addition, the shares reserved for issuance under the 2021 Plan include any shares of common stock (i) subject to awards of stock options or other awards granted under the Prior Plans that expire or otherwise terminate without having been exercised in full and shares of common stock granted under the Prior Plans that are forfeited or repurchased by the Company, and (ii) any shares of common stock subject to stock options or similar awards granted under the Private Aadi Plan that were assumed in the Reverse Merger (provided that the maximum number of shares that may be added to the 2021 Plan pursuant to this provision is 764,154 shares). The number of shares available for issuance under the 2021 Plan will include an annual increase, or the evergreen feature, on the first day of each of the Company’s fiscal years, beginning with the Company’s fiscal year 2022, equal to the least of: • 2,070,784 shares of common stock; • a number of shares equal to 4% of the outstanding shares of common stock on the last day of the immediately preceding fiscal year; or • such number of shares as the board of directors or its designated committee may determine. As a result of the evergreen increase, a total of 987,228 shares of common stock were added to the 2021 Plan on January 1, 2025 and 982,168 shares of common stock were added to the 2021 Plan on January 1, 2024. On February 28, 2025, the Company’s stockholders approved the amendment and restatement of the 2021 Plan to (i) increase the number of shares available for future grant under the 2021 Plan from 2,000,284 shares to 8,300,284 shares and (ii) increase the 2021 Plan’s default annual automatic share reserve increase occurring on January 1 of each year from 4% of outstanding shares on the last day of the immediately preceding fiscal year to 5%. Upon stockholder approval, such amendment and restatement of the 2021 Plan became effective. Shares issuable under the 2021 Plan are authorized, but unissued, or reacquired shares of common stock. If an award expires or becomes unexercisable without having been exercised in full, is surrendered pursuant to an exchange program, or, with respect to restricted stock, restricted stock units, performance units or performance shares, is forfeited to or repurchased by the combined company due to failure to vest, the unpurchased shares (or for awards other than stock options or stock appreciation rights, the forfeited or repurchased shares) will become available for future grant or sale under the 2021 Plan (unless the 2021 Plan has terminated). 2023 Inducement Equity Incentive Plan On September 27, 2023 the Company adopted the 2023 Inducement Equity Incentive Plan (the “Inducement Plan”), pursuant to which the Company may from time to time make equity grants to new employees as a material inducement to their employment. The Company reserved 600,000 shares of common stock for issuance under the Inducement Plan. The only persons eligible to receive awards under the Inducement Plan are individuals who are new employees and satisfy the standards for inducement grants under applicable Nasdaq listing rules. As of March 31, 2025, 161,534, 15,036, 4,660,249, and 490,000 shares were outstanding under the Private Aadi Plan, 2017 Plan, 2021 Plan, and 2023 Inducement Plan, respectively. The following table summarizes the stock option activity during the three months ended March 31, 2025: Stock Weighted Average Weighted Average Aggregate Outstanding, December 31, 2024 4,950,016 $ 10.82 7.99 $ 1,818 Granted 687,979 2.31 Exercised (22,204) 0.95 Cancelled/Forfeited (288,972) 11.52 Outstanding as of March 31, 2025 5,326,819 $ 9.72 8.06 $ 29 Options exercisable as of March 31, 2025 2,996,934 $ 13.26 7.41 $ — Vested and expected to vest as of March 31, 2025 5,326,819 $ 9.72 8.06 $ 29 As of March 31, 2025, there was $8.4 million of unrecognized compensation cost related to stock options, which is expected to be recognized over a weighted average period of 1.92 years. The total intrinsic value of the options exercised during the three months ended March 31, 2025, and 2024, was $43,000 and $0, respectively As of March 31, 2025, and December 31, 2024, 1,632,796 and 1,013,055 shares were reserved for future awards under the 2021 Plan, respectively. As of March 31, 2025 and December 31, 2024, 110,000 shares were reserved for future awards under the 2023 Inducement Plan. Restricted Stock Units Restricted stock consists of restricted stock unit awards (RSUs) which have been granted to employees. The value of an RSU award is based on the Company’s stock price on the date of grant. Employee grants vest over four years. Forfeitures of RSUs are recognized as they occur. The shares underlying the RSU awards are not issued until the RSUs vest. Upon vesting, each RSU converts into one share of the Company’s common stock. Activity with respect to the Company’s restricted stock units during the three months ended March 31, 2025 is as follows: Shares Weighted Average Nonvested shares at December 31, 2024 256,490 $ 1.92 Granted — — Vested/Issued (63,250) 1.92 Forfeited (31,519) 1.92 Nonvested shares at March 31, 2025 161,721 $ 1.92 As of March 31, 2025, there was $0.3 million of unrecognized compensation cost related to restricted stock units, which is expected to be recognized over a weighted average period of 2.92 years. Compensation Expense Summary The Company recognized the following compensation cost related to employee and non-employee share-based compensation activity for the periods presented (in thousands): Three Months Ended March 31, 2025 2024 Selling, general and administrative $ 983 $ 2,342 Research and development 697 1,247 Total $ 1,680 $ 3,589 The Company uses the Black-Scholes option pricing model to determine the estimated fair value for share-based option awards. Option pricing and models require the input of various assumptions, including the option’s expected life, expected dividend yield, price volatility and risk-free interest rate of the underlying stock. Forfeitures are recognized and accounted for as they occur. The calculation was based on the following assumptions: Three Months Ended March 31, 2025 2024 Weighted average grant date fair value (per share) $1.76 $1.43 Risk-free interest rate 4.02% - 4.02% 4.13% - 4.14% Expected volatility 89.48% - 89.48% 89.22% - 91.46% Expected term (in years) 6.1 - 6.1 5.0 - 6.1 Expected dividend yield — — The Company determines the assumptions used in the option pricing model in the following manner: Risk-Free Interest Rate – For the determination of the risk-free interest rates, the Company utilizes the U.S. Treasury yield curve for instruments in effect at the time of measurement with a term commensurate with the expected term assumption. Expected Volatility – The Company based its estimate of expected volatility on a weighted average using the Company's limited historical stock price volatility data, supplemented with the estimated and expected volatilities of a guideline group of publicly traded companies. For these analyses, the Company selected companies with comparable characteristics including enterprise value, risk profiles,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Company will continue to apply this process until a sufficient amount of historical information regarding the volatility of its own stock price becomes available. Expected Dividend – The expected dividend yield is assumed to be zero because the Company has never paid dividends and does not have current plans to pay any dividends on its common stock. Expected Term – The Company estimates the expected term of its stock options granted to employees and non-employee directors using the simplified method, whereby, the expected term equals the average of the vesting term and the original contractual term of the option. The Company utilizes this method since it does not have sufficient historical exercise data to provide a reasonable basis upon which to estimate the expected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tock Purchase Plan</t>
        </is>
      </c>
      <c r="B4" s="4" t="inlineStr">
        <is>
          <t>Employee Stock Purchase Plan On August 17, 2021, a special meeting of the Company’s stockholders was held to approve the Reverse Merger and related matters, at which the Company's stockholders considered and approved the Company’s 2021 ESPP which permits participants to contribute up to 15% of their eligible compensation during defined rolling six-month offering periods to purchase the Company's common stock. The purchase price of the shares will be 85% of the lower of the fair market value of the Company's common stock on the first day of trading of the offering period or on the applicable purchase date. Upon approval of the 2021 ESPP by the stockholders, Aerpio’s Amended and Restated 2017 Employee Stock Purchase Plan terminated. An aggregate of 519,563 shares of common stock was initially reserved for issuance under the 2021 ESPP. The number of shares of common stock available for issuance under the 2021 ESPP is increased on the first day of each fiscal year beginning with the 2022 fiscal year in an amount equal to the least of (i) 310,617 shares of common stock, (ii) one percent (1%) of the outstanding shares of all classes of common stock on the last day of the immediately preceding fiscal year, or (iii) an amount to be determined by the board of directors or its designated committee no later than the last day of the immediately preceding fiscal year. On January 1, 2025, 246,807 shares of common stock were added to the 2021 ESPP. Shares of common stock issuable under the 2021 ESPP will be authorized, but unissued, or reacquired shares of common stock. If the Company’s capital structure changes because of a stock dividend, stock split or similar event, the number of shares that can be issued under the 2021 ESPP will be appropriately adjusted. The Company opened enrollment into the ESPP in May 2022. The Company uses the Black-Scholes model to determine the estimated fair value for purchases under the 2021 ESPP. Black-Scholes models require the input of various assumptions, including the expected life, expected dividend yield, price volatility and risk-free interest rate of the underlying stock. The expected volatility used in calculating the estimated fair value for purchases under the 2021 ESPP is based on the historical volatility of the Company's common stock. The calculation was based on the following assumptions: Three Months Ended March 31, 2025 Strike price (per share) $2.11 Risk-free interest rate 4.44% Expected volatility 55.26% Expected term (in years) 0.5 Expected dividend yield — As of March 31, 2025, and December 31, 2024, 1,057,550 and 810,743 shares of common stock were available for issuance under the 2021 ESPP, respectively. The Company had an outstanding liability of $0.1 million and $37,000 as of March 31, 2025, and December 31, 2024 , respectively, which will be recognized over six months. No shares were issued under the 2021 ESPP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income tax expense of zero for the three months 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could be subject to various legal proceedings and claims that arise in the ordinary course of its business activities. Regardless of the outcome, legal proceedings can have an adverse impact on the Company because of defense and settlement costs, diversion of management resources and other factors. Purchase Commitments The Company has ongoing contracts with vendors for clinical trials and contract manufacturing. These contracts are generally cancellable, with notice, at the Company’s option. The Company recorded accrued expenses of $1.3 million and $3.6 million for expenditures incurred by clinical and contract manufacturing vendors as of March 31, 2025, and December 31, 2024, respectively. Mirati Collaboration In October 2022, the Company entered into a collaboration and supply agreement with Mirati Therapeutics, Inc. (“Mirati”) to evaluate the combination of Mirati’s adagrasib, a KRAS G12C selective inhibitor, and FYARRO in KRAS G12C mutant non-small cell lung cancer (NSCLC) and other solid tumors. In May 2024, the Company announced the mutually agreed upon termination of the collaboration and supply agreement with Mirati and the discontinuation of the Phase 1/2 study. Under the terms of the agreement, Mirati was responsible for sponsoring and operating the Phase 1/2 study and the Company supplied study drug and jointly shared the cost of the study. For the three months ended March 31, 2025 and 2024, the Company incurred zero and $0.2 million in expenses related to the Mirati collaboration, respectively. WuXi Biologics License Agreement On December 19, 2024, the Company entered into an Intellectual Property License Agreement (the “License Agreement”) with WuXi Biologics (Shanghai FX) Co., Ltd. (“WuXi Biologics”) for exclusive rights to certain patents and know-how pertaining to WuXi Biologics’ preclinical antibody drug conjugate programs leveraging Hangzhou DAC Biotechnology Co., Ltd.’s (“Hangzhou DAC”) linker-payload technology targeting each of the ADC Therapies. Under the License Agreement, the Company paid WuXi Biologics a non-refundable, partial upfront payment of $6.0 million on December 20, 2024. An additional non-refundable, upfront payment of $38.0 million was due within one-hundred twenty (120) days after the effective date of the License Agreement for the rights and licenses granted to the Company by WuXi Biologics and was paid on April 16, 2025. The Company did not accrue the $38.0 million as of March 31, 2025 in accordance with the License Agreement because the Company was not obligated to pay WuXi Biologics the additional non-refundable, upfront paymen t, nor had any liability to WuXi Biologics with respect to the such payme nt, if the Company elected, in its sole discretion, not to make the additional upfront payment and continue with the License Agreement. In accordance with the License Agreement, WuXi Biologics is eligible to receive from the Company (a) up to an aggregate of $265.0 million upon the achievement of certain development milestones, and (b) up to an aggregate of $540.0 million upon the achievement of certain commercial milestones, across all ADC Therapies. WuXi Biologics is also entitled to running royalties ranging from low-single-digit to upper-single-digit percentages of annual net sales of licensed products in the territory on a product-by product and region-by-region basis from the first commercial sale of the applicable licensed product in a particular region until the date which is the later of (i) expiration of the last to expire valid claim of a license patent in such region covering the sale of such licensed product in such region or (ii) ten years after the first commercial sale of such licensed product in such reg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On August 21, 2024, the Company announced a restructuring plan to reduce the Company’s workforce by approximately 32% in response to the Company's announcement on August 20, 2024 that it planned to halt the registration-intended PRECISION1 trial of nab-sirolimus in patients with solid tumors harboring TSC1 or TSC2 inactivating alterations. The Company recorded a total restructuring charge of $2.6 million, which consists of one-time termination benefits such as severance costs and related benefits. As of March 31, 2025, $1.1 million of one-time termination benefits remain payable and are recorded within the accrued liabilities on the Company's condensed consolidated balance sheet. As of December 31, 2024, $1.5 million of one-time termination benefits remain payable and are recorded within the accrued liabilities and other liabilities line items on the Company's condensed consolidated balance sheet. The Company paid $0.4 million of the liability during the three months ended March, 31, 2025. There were no restructuring charges for the three months ended, March 31, 2025 and 2024. Restructuring payments commenced in September 2024 and will extend through March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7569</v>
      </c>
      <c r="C3" s="6" t="n">
        <v>28670</v>
      </c>
    </row>
    <row r="4">
      <c r="A4" s="4" t="inlineStr">
        <is>
          <t>Short-term investments</t>
        </is>
      </c>
      <c r="B4" s="5" t="n">
        <v>3493</v>
      </c>
      <c r="C4" s="5" t="n">
        <v>18567</v>
      </c>
    </row>
    <row r="5">
      <c r="A5" s="4" t="inlineStr">
        <is>
          <t>Accounts receivable, net</t>
        </is>
      </c>
      <c r="B5" s="5" t="n">
        <v>0</v>
      </c>
      <c r="C5" s="5" t="n">
        <v>5903</v>
      </c>
    </row>
    <row r="6">
      <c r="A6" s="4" t="inlineStr">
        <is>
          <t>Inventory</t>
        </is>
      </c>
      <c r="B6" s="5" t="n">
        <v>0</v>
      </c>
      <c r="C6" s="5" t="n">
        <v>5311</v>
      </c>
    </row>
    <row r="7">
      <c r="A7" s="4" t="inlineStr">
        <is>
          <t>Prepaid expenses and other current assets</t>
        </is>
      </c>
      <c r="B7" s="5" t="n">
        <v>1552</v>
      </c>
      <c r="C7" s="5" t="n">
        <v>2836</v>
      </c>
    </row>
    <row r="8">
      <c r="A8" s="4" t="inlineStr">
        <is>
          <t>Total current assets</t>
        </is>
      </c>
      <c r="B8" s="5" t="n">
        <v>232614</v>
      </c>
      <c r="C8" s="5" t="n">
        <v>61287</v>
      </c>
    </row>
    <row r="9">
      <c r="A9" s="4" t="inlineStr">
        <is>
          <t>Property and equipment, net</t>
        </is>
      </c>
      <c r="B9" s="5" t="n">
        <v>25</v>
      </c>
      <c r="C9" s="5" t="n">
        <v>6846</v>
      </c>
    </row>
    <row r="10">
      <c r="A10" s="4" t="inlineStr">
        <is>
          <t>Operating lease right-of-use assets</t>
        </is>
      </c>
      <c r="B10" s="5" t="n">
        <v>0</v>
      </c>
      <c r="C10" s="5" t="n">
        <v>787</v>
      </c>
    </row>
    <row r="11">
      <c r="A11" s="4" t="inlineStr">
        <is>
          <t>Other assets</t>
        </is>
      </c>
      <c r="B11" s="5" t="n">
        <v>1363</v>
      </c>
      <c r="C11" s="5" t="n">
        <v>1399</v>
      </c>
    </row>
    <row r="12">
      <c r="A12" s="4" t="inlineStr">
        <is>
          <t>Total assets</t>
        </is>
      </c>
      <c r="B12" s="5" t="n">
        <v>234002</v>
      </c>
      <c r="C12" s="5" t="n">
        <v>70319</v>
      </c>
    </row>
    <row r="13">
      <c r="A13" s="3" t="inlineStr">
        <is>
          <t>Current liabilities:</t>
        </is>
      </c>
      <c r="B13" s="4" t="inlineStr">
        <is>
          <t xml:space="preserve"> </t>
        </is>
      </c>
      <c r="C13" s="4" t="inlineStr">
        <is>
          <t xml:space="preserve"> </t>
        </is>
      </c>
    </row>
    <row r="14">
      <c r="A14" s="4" t="inlineStr">
        <is>
          <t>Accounts payable</t>
        </is>
      </c>
      <c r="B14" s="5" t="n">
        <v>3657</v>
      </c>
      <c r="C14" s="5" t="n">
        <v>2159</v>
      </c>
    </row>
    <row r="15">
      <c r="A15" s="4" t="inlineStr">
        <is>
          <t>Accrued liabilities</t>
        </is>
      </c>
      <c r="B15" s="5" t="n">
        <v>8617</v>
      </c>
      <c r="C15" s="5" t="n">
        <v>14647</v>
      </c>
    </row>
    <row r="16">
      <c r="A16" s="4" t="inlineStr">
        <is>
          <t>Operating lease liabilities, current portion</t>
        </is>
      </c>
      <c r="B16" s="5" t="n">
        <v>0</v>
      </c>
      <c r="C16" s="5" t="n">
        <v>268</v>
      </c>
    </row>
    <row r="17">
      <c r="A17" s="4" t="inlineStr">
        <is>
          <t>Total current liabilities</t>
        </is>
      </c>
      <c r="B17" s="5" t="n">
        <v>12274</v>
      </c>
      <c r="C17" s="5" t="n">
        <v>17074</v>
      </c>
    </row>
    <row r="18">
      <c r="A18" s="4" t="inlineStr">
        <is>
          <t>Operating lease liabilities, net of current portion</t>
        </is>
      </c>
      <c r="B18" s="5" t="n">
        <v>0</v>
      </c>
      <c r="C18" s="5" t="n">
        <v>565</v>
      </c>
    </row>
    <row r="19">
      <c r="A19" s="4" t="inlineStr">
        <is>
          <t>Other Liabilities, Noncurrent</t>
        </is>
      </c>
      <c r="B19" s="5" t="n">
        <v>0</v>
      </c>
      <c r="C19" s="5" t="n">
        <v>202</v>
      </c>
    </row>
    <row r="20">
      <c r="A20" s="4" t="inlineStr">
        <is>
          <t>Total liabilities</t>
        </is>
      </c>
      <c r="B20" s="5" t="n">
        <v>12274</v>
      </c>
      <c r="C20" s="5" t="n">
        <v>17841</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and outstanding as of March 31, 2025 and December 31, 2024</t>
        </is>
      </c>
      <c r="B23" s="5" t="n">
        <v>0</v>
      </c>
      <c r="C23" s="5" t="n">
        <v>0</v>
      </c>
    </row>
    <row r="24">
      <c r="A24" s="4" t="inlineStr">
        <is>
          <t>Common stock, $0.0001 par value; 300,000,000 shares authorized; 46,784,618 and 24,680,708 shares issued and outstanding as of March 31, 2025 and December 31, 2024, respectively.</t>
        </is>
      </c>
      <c r="B24" s="5" t="n">
        <v>4</v>
      </c>
      <c r="C24" s="5" t="n">
        <v>2</v>
      </c>
    </row>
    <row r="25">
      <c r="A25" s="4" t="inlineStr">
        <is>
          <t>Additional paid-in capital</t>
        </is>
      </c>
      <c r="B25" s="5" t="n">
        <v>481361</v>
      </c>
      <c r="C25" s="5" t="n">
        <v>385114</v>
      </c>
    </row>
    <row r="26">
      <c r="A26" s="4" t="inlineStr">
        <is>
          <t>Accumulated other comprehensive income</t>
        </is>
      </c>
      <c r="B26" s="5" t="n">
        <v>1</v>
      </c>
      <c r="C26" s="5" t="n">
        <v>16</v>
      </c>
    </row>
    <row r="27">
      <c r="A27" s="4" t="inlineStr">
        <is>
          <t>Accumulated deficit</t>
        </is>
      </c>
      <c r="B27" s="5" t="n">
        <v>-259638</v>
      </c>
      <c r="C27" s="5" t="n">
        <v>-332654</v>
      </c>
    </row>
    <row r="28">
      <c r="A28" s="4" t="inlineStr">
        <is>
          <t>Total stockholders’ equity</t>
        </is>
      </c>
      <c r="B28" s="5" t="n">
        <v>221728</v>
      </c>
      <c r="C28" s="5" t="n">
        <v>52478</v>
      </c>
    </row>
    <row r="29">
      <c r="A29" s="4" t="inlineStr">
        <is>
          <t>Total liabilities and stockholders’ equity</t>
        </is>
      </c>
      <c r="B29" s="6" t="n">
        <v>234002</v>
      </c>
      <c r="C29" s="6" t="n">
        <v>70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FYARRO</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 of FYARRO</t>
        </is>
      </c>
      <c r="B4" s="4" t="inlineStr">
        <is>
          <t>Divestiture of FYARRO On December 19, 2024, the Company entered into the Divestiture Agreement with KAKEN, KAKEN PHARMACEUTICAL CO., LTD, and Aadi Subsidiary for the sale to KAKEN of 100% of the outstanding shares of capital stock of Aadi Subsidiary and thereby all of the Company’s assets related to the FYARRO Business. Per the terms and subject to the conditions of the Divestiture Agreement, KAKEN paid to the Company a cash payment of $102.4 million (following applicable purchase price adjustments under the Divestiture Agreement) at the closing of the FYARRO Divestiture on March 25, 2025. We recorded a net gain on the sale of the divestiture of $87.4 million during the three months ended March 31, 2025 which has been recorded on the unaudited condensed consolidated statement of operations and comprehensive income (loss). The $87.4 million gain represents the aggregate consideration of $102.4 million, less the assets and liabilities transferred, which are listed below (in thousands): March 25, 2025 Assets Current assets: Cash and cash equivalents $ (1,000) Accounts receivable, net (6,903) Inventory (5,141) Prepaid expenses and other current assets (866) Total current assets (13,910) Property and equipment, net (6,836) Operating lease right-of-use assets (707) Other assets (64) Total assets $ (21,517) Current liabilities: Accounts payable $ (852) Accrued liabilities (4,951) Operating lease liabilities, current portion (201) Total current liabilities (6,004) Operating lease liabilities, net of current portion (536) Total liabilities (6,540) Net assets disposed of $ (14,977) The Company evaluated various qualitative and quantitative factors related to the disposition of the FYARRO Business and determined the transaction did not meet the criteria for discontinued operations under ASC 205-20, and therefore no reclassification has been made to prior period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applying advanced technologies to established tumor biology that are intended to efficiently deliver improved cancer treatments . The CODM assesses performance for the Company's single operating segment and decides how to allocate resources primarily based on research and development expenses incurred, which is a component of the Company's consolidated net income (loss) as reported on the consolidated statement of operations and comprehensive income (loss). The measure of segment assets is reported on the balance sheet as total consolidated assets. Further, segment depreciation expense and segment asset additions are consistent with consolidated amounts reported within the consolidated statement of cash flows given the Company's operations are aggregated within a single reportable segment. The Company's revenues relate to sales of FYARRO, which was divested as of March 25, 2025. All the assets and operations of the Company’s sole operating and reportable segment are located in the United States. Significant segment expenses which are regularly reported to the CODM for purposes of making decisions regarding the allocation of resources are included within the table below and are reconciled to consolidated net loss (in thousands): Three Months Ended March 31, 2025 2024 Product sales, net $ 7,145 $ 5,353 Less: FYARRO - research and development expenses 5,313 10,271 FYARRO - contract manufacturing expenses — 3,322 ADC assets - contract manufacturing 3,475 — FYARRO - commercial and marketing expenses 294 601 Finance and accounting expenses (1) 3,216 3,692 Legal expenses 2,587 1,258 Other segment items (2) 7,478 5,780 Interest income (791) (1,282) Gain on sale of business (87,443) — Net loss $ 73,016 $ (18,289) (1) Finance and accounting expenses primarily include shared-based compensation, insurance, salaries and wages, and other outside consulting services. (2) Other segment items primarily include other SGA departmental expenses, cost of sales, interest expense, and foreign exchang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016</v>
      </c>
      <c r="C4" s="6" t="n">
        <v>-1828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the related disclosures, have been prepared in accordance with accounting principles generally accepted in the United States ("GAAP") and U.S.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The financial statements noted above reflect the financial position and results of operations of the Company, including Aadi Subsidiary, Inc., for the comparative periods prior to its sale on March 25, 2025. The transaction did not meet the criteria for discontinued operations under ASC 205-20, and therefore no reclassification has been made to prior period statements. The condensed consolidated balance sheet as of March 31, 2025 excludes the assets and liabilities of Aadi Subsidiary, which were divested as of the sale date. Comparative information as of December 31, 2024 includes balances related to the divested business, such as accounts receivable, inventory, and customer concentration disclosures. The Company’s condensed consolidated financial statements are stated in U.S. dollars. See Note 14 for additional information. Certain information and note disclosures normally included in annual financial statements prepared in accordance with GAAP have been condensed or omitted. Accordingly, the accompanying unaudited condensed interim financial statements should be read in conjunction with the audited financial statements and the related notes thereto for the year ended December 31, 2024, which are included in the Company’s Annual Report on Form 10-K filed with the SEC on March 28, 2025.</t>
        </is>
      </c>
    </row>
    <row r="5">
      <c r="A5" s="4" t="inlineStr">
        <is>
          <t>Comprehensive Income (Loss)</t>
        </is>
      </c>
      <c r="B5" s="4" t="inlineStr">
        <is>
          <t>Comprehensive Income (Loss) Comprehensive income (loss) is defined as the change in equity during a period from transactions and other events and circumstances from non-owner sources, including unrealized gains and losses on short-term investments. Comprehensive income (loss) has been reflected in the condensed consolidated statements of operations and comprehensive income (loss) for all periods presented.</t>
        </is>
      </c>
    </row>
    <row r="6">
      <c r="A6" s="4" t="inlineStr">
        <is>
          <t>Use of Estimates</t>
        </is>
      </c>
      <c r="B6" s="4" t="inlineStr">
        <is>
          <t xml:space="preserve">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solidated condensed financial statements and accompanying notes. In the opinion of management, all adjustments that are considered necessary for fair presentation have been included. The most significant estimates in the Company’s consolidated condensed financial statements relate to gross-to-net accruals, share-based compensation expense and accrued research and development costs. Although these estimates are based on the Company’s </t>
        </is>
      </c>
    </row>
    <row r="7">
      <c r="A7" s="4" t="inlineStr">
        <is>
          <t>Restructuring Charges</t>
        </is>
      </c>
      <c r="B7" s="4" t="inlineStr">
        <is>
          <t>Restructuring Charges Restructuring charges consist primarily of employee severance, contract termination costs and other costs. Liabilities for costs associated with a restructuring activity are recognized when the liability is incurred and are measured at fair valu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One-time termination benefits include severance and continuation of health insurance coverage for certain employees.</t>
        </is>
      </c>
    </row>
    <row r="8">
      <c r="A8" s="4" t="inlineStr">
        <is>
          <t>Concentration of Credit Risk</t>
        </is>
      </c>
      <c r="B8" s="4" t="inlineStr">
        <is>
          <t>Concentration of Credit Risk Financial instruments, which potentially subject the Company to concentration of credit risk, consist primarily of cash and cash equivalents, and available-for-sale marketable debt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9">
      <c r="A9" s="4" t="inlineStr">
        <is>
          <t>Cash and Cash Equivalents</t>
        </is>
      </c>
      <c r="B9" s="4" t="inlineStr">
        <is>
          <t>Cash, Cash Equivalents and Restricted Cash</t>
        </is>
      </c>
    </row>
    <row r="10">
      <c r="A10" s="4" t="inlineStr">
        <is>
          <t>Restricted Cash</t>
        </is>
      </c>
      <c r="B10" s="4" t="inlineStr">
        <is>
          <t>Restricted cash consists of a letter of credit secured by restricted cash in connection with the Morristown, New Jersey office lease described in Note 6, and is included in other assets on the condensed consolidated balance sheets as of December 31, 2024.</t>
        </is>
      </c>
    </row>
    <row r="11">
      <c r="A11" s="4" t="inlineStr">
        <is>
          <t>Fair Value of Financial Instruments</t>
        </is>
      </c>
      <c r="B11"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equivalents, accounts payable, and accrued liabilities are reasonable estimates of their fair value because of the short maturity of these items.</t>
        </is>
      </c>
    </row>
    <row r="12">
      <c r="A12" s="4" t="inlineStr">
        <is>
          <t>Short-Term Investments</t>
        </is>
      </c>
      <c r="B12" s="4" t="inlineStr">
        <is>
          <t>Short-Term Investments The Company invests in various types of securities, including United States government treasury bills, commercial paper, corporate debt securities, and government agency bonds. The Company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The Company recognizes purchase premiums and discounts as interest income using the interest method over the terms of the securities. Realized gains and losses are included in earnings and are derived using the specific identification method for determining the cost of investments sold. The Company classifies short-term investments with remaining maturities greater than one year as current assets because such short-term investments are available to fund the Company’s current operation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s been no allowance for expected credit losses recorded during any of the periods presented. See Note 4 for further information.</t>
        </is>
      </c>
    </row>
    <row r="13">
      <c r="A13" s="4" t="inlineStr">
        <is>
          <t>Accounts Receivable, Net</t>
        </is>
      </c>
      <c r="B13" s="4" t="inlineStr">
        <is>
          <t>Accounts Receivable, Net</t>
        </is>
      </c>
    </row>
    <row r="14">
      <c r="A14" s="4" t="inlineStr">
        <is>
          <t>Inventory</t>
        </is>
      </c>
      <c r="B14" s="4" t="inlineStr">
        <is>
          <t>Inventory</t>
        </is>
      </c>
    </row>
    <row r="15">
      <c r="A15" s="4" t="inlineStr">
        <is>
          <t>Property and Equipment, Net</t>
        </is>
      </c>
      <c r="B15" s="4" t="inlineStr">
        <is>
          <t>Property and Equipment, Net Property and equipment, consisting of computers and software, construction in process, furniture and fixtures, lab equipment, and leasehold improvements are stated at cost, less accumulated depreciation. Property and equipment is depreciated using the straight-line method over the estimated useful lives of the assets, generally three</t>
        </is>
      </c>
    </row>
    <row r="16">
      <c r="A16" s="4" t="inlineStr">
        <is>
          <t>Leases</t>
        </is>
      </c>
      <c r="B16"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condensed consolidated statements of operations and comprehensive loss .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7">
      <c r="A17" s="4" t="inlineStr">
        <is>
          <t>Commitments and Contingencies</t>
        </is>
      </c>
      <c r="B17" s="4" t="inlineStr">
        <is>
          <t>Commitments and Contingencies The Company recognizes a liability with regard to loss contingencies when it believes it is probable that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March 31, 2025 and December 31, 2024 .</t>
        </is>
      </c>
    </row>
    <row r="18">
      <c r="A18" s="4" t="inlineStr">
        <is>
          <t>Revenue Recognition and Related Allowances, Revenue Under License Agreement</t>
        </is>
      </c>
      <c r="B18" s="4" t="inlineStr">
        <is>
          <t>Revenue Recognition and Related Allowance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s.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t>
        </is>
      </c>
    </row>
    <row r="19">
      <c r="A19" s="4" t="inlineStr">
        <is>
          <t>Cost of Goods Sold</t>
        </is>
      </c>
      <c r="B19" s="4" t="inlineStr">
        <is>
          <t>Cost of Goods Sold Cost of goods sold consist primarily of royalties paid to BMS, costs incurred on sales of FYARRO and costs to manufacture and prepare the product for sales subsequent to the FDA approval in November 2021. Costs incurred prior to the FDA approval were expensed when incurred .</t>
        </is>
      </c>
    </row>
    <row r="20">
      <c r="A20" s="4" t="inlineStr">
        <is>
          <t>Research and Development</t>
        </is>
      </c>
      <c r="B20" s="4" t="inlineStr">
        <is>
          <t>Research and Development Research and development expenses consist of costs incurred in performing research and development activities, including salaries and benefits, materials and supplies, preclinical expenses, share-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condensed consolidated balance sheets and within research and development expenses in the condensed consolidated statements of operations and comprehensive loss. These expenses are a significant component of the Company’s research and development expenses and require significant estimates and judgments. The Company accrues for these expenses based on factors such as estimates of the work completed and in accordance with agreements established with its third-party service providers. As actual expenses become known, the Company adjusts its accrued expenses.</t>
        </is>
      </c>
    </row>
    <row r="21">
      <c r="A21" s="4" t="inlineStr">
        <is>
          <t>Warrants</t>
        </is>
      </c>
      <c r="B21" s="4" t="inlineStr">
        <is>
          <t>Warrants The Company determines the accounting classification of warrants it issues as either liability or equity classified by first assessing whether the warrants meet the liability classification in accordance with ASC 480-10, Accounting for Certain Financial Instruments with Characteristics of both Liabilities and Equity (“ASC 480”), then in accordance with ASC 815-40, Accounting for Derivative Financial Instruments Indexed to, and Potentially Settled in, a Company’s Own Stock (“ASC 815”). If warrants do not meet liability classification under ASC 480-10, the Company assesses the requirements under ASC 815-40. In order for a warrant to be classified in stockholders’ equity, the warrant must be (a) indexed to the Company’s equity and (b) meet the conditions for equity classification in ASC 815-40, Derivatives and Hedging - Contracts in an Entity’s Own Equity.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s, and the amount initially recorded is not subsequently remeasured at fair value. The Company has classified its pre-funded warrants as equity.</t>
        </is>
      </c>
    </row>
    <row r="22">
      <c r="A22" s="4" t="inlineStr">
        <is>
          <t>Share-Based Compensation and Employee Stock Purchase Plan</t>
        </is>
      </c>
      <c r="B22" s="4" t="inlineStr">
        <is>
          <t>Share-Based Compensation The Company recognizes all share-based payments to employees, including grants of employee stock options and restricted stock units in the consolidated statements of operations and comprehensive loss based on their fair values. All of the Company’s share-based awards, to employees, non-employees, officers, and directors, are subject only to service-based vesting conditions. Compensation expense for awards to employees is calculated on a straight-line basis by recognizing the fair value over the associated service period of the award, which is generally the vesting term. Options granted during the year have a maximum contractual term of ten years. Employee Stock Purchase Plan</t>
        </is>
      </c>
    </row>
    <row r="23">
      <c r="A23" s="4" t="inlineStr">
        <is>
          <t>Income Taxes</t>
        </is>
      </c>
      <c r="B23"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t>
        </is>
      </c>
    </row>
    <row r="24">
      <c r="A24" s="4" t="inlineStr">
        <is>
          <t>Net Income (Loss) per Share</t>
        </is>
      </c>
      <c r="B24" s="4" t="inlineStr">
        <is>
          <t>Net Income (Loss) per Share Basic net income (loss) per share is calculated by dividing the net loss attributable to common stockholders by the weighted-average number of common shares outstanding for the period. Basic and diluted weighted average shares of common stock outstanding for the three months ended March 31, 2025, includes the weighted average effect of 20,076,500 and 2,426,493 Pre-Funded Warrants, which were issued in March 2025 and September 2022, respectively, for the purchase of shares of common stock, for which the remaining unfunded exercise price is $0.0001 per share. See Note 8 for more information on the Pre-Funded Warrants.</t>
        </is>
      </c>
    </row>
    <row r="25">
      <c r="A25" s="4" t="inlineStr">
        <is>
          <t>Recent Accounting Pronouncements</t>
        </is>
      </c>
      <c r="B25" s="4" t="inlineStr">
        <is>
          <t>Recent Accounting Pronouncements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the Company beginning in fiscal year 2025, with early adoption permitted. The Company is currently evaluating the impact of ASU 2023-09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within the condensed consolidated balance sheet (in thousands): March 31, 2025 December 31, 2024 Cash and cash equivalents $ 227,569 $ 28,670 Restricted cash, non-current — 64 Total cash, cash equivalents and restricted cash $ 227,569 $ 28,734 </t>
        </is>
      </c>
    </row>
    <row r="5">
      <c r="A5" s="4" t="inlineStr">
        <is>
          <t>Schedule of Cash and Cash Equivalents</t>
        </is>
      </c>
      <c r="B5" s="4" t="inlineStr">
        <is>
          <t xml:space="preserve">The following table provides a reconciliation of cash, cash equivalents and restricted cash reported within the condensed consolidated balance sheet (in thousands): March 31, 2025 December 31, 2024 Cash and cash equivalents $ 227,569 $ 28,670 Restricted cash, non-current — 64 Total cash, cash equivalents and restricted cash $ 227,569 $ 28,734 </t>
        </is>
      </c>
    </row>
    <row r="6">
      <c r="A6" s="4" t="inlineStr">
        <is>
          <t>Schedule of Inventory</t>
        </is>
      </c>
      <c r="B6" s="4" t="inlineStr">
        <is>
          <t xml:space="preserve">Details of inventory are presented as follows (in thousands): March 31, 2025 December 31, 2024 Raw materials $ — $ 3,533 Work in process — — Finished goods — 1,778 Total $ — $ 5,311 </t>
        </is>
      </c>
    </row>
    <row r="7">
      <c r="A7" s="4" t="inlineStr">
        <is>
          <t>Schedule of Property, Plant and Equipment</t>
        </is>
      </c>
      <c r="B7" s="4" t="inlineStr">
        <is>
          <t xml:space="preserve">Details of property and equipment are presented as follows (in thousands): March 31, 2025 December 31, 2024 Computers and Software $ 341 $ 470 Construction in process — 6,590 Furniture and fixtures 36 65 Lab equipment — 51 Leasehold improvements — 133 Total $ 377 $ 7,309 Accumulated depreciation (352) (463) Property and equipment, net $ 25 $ 6,846 </t>
        </is>
      </c>
    </row>
    <row r="8">
      <c r="A8" s="4" t="inlineStr">
        <is>
          <t>Schedule Of Gross-To-Net Sales Adjustments</t>
        </is>
      </c>
      <c r="B8" s="4" t="inlineStr">
        <is>
          <t>The following table sets forth the changes in the accrued revenue allowances (in thousands): As of March 31, 2025 2024 Balance at beginning of period $1,411 $1,065 Provision for current period sales 2,085 1,084 Payments (1,686) (1,292) Allowances transferred in sale of Aadi Subsidiary, Inc. (1,810) — Balance at end of period $— $857</t>
        </is>
      </c>
    </row>
    <row r="9">
      <c r="A9" s="4" t="inlineStr">
        <is>
          <t>Schedule of Earnings Per Share, Basic and Diluted</t>
        </is>
      </c>
      <c r="B9" s="4" t="inlineStr">
        <is>
          <t>The computations for basic and diluted EPS were as follows (in thousands, except shares and per share amounts): Three Months Ended March 31, 2025 2024 Net income (loss) for basic and diluted EPS $ 73,016 $ (18,289) Weighted-average shares for basic EPS 39,640,826 26,980,698 Effect of dilutive stock options 192,692 — Effect of dilutive restricted stock units 99,021 — Weighted-average shares for diluted EPS 39,932,539 26,980,698 Net income (loss) per share: Basic EPS $ 1.84 $ (0.68) Diluted EPS $ 1.83 $ (0.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 sets forth the recurring fair value of the Company’s financial assets and liabilities, allocated into the Level 1, Level 2 and Level 3 hierarchy that were measured at fair value on a recurring basis (in thousands): Fair Value Measurements as of March 31, 2025 Level 1 Level 2 Level 3 Total Assets: Money market funds (1) $ 227,319 $ — $ — $ 227,319 U.S. government treasury bills 1,517 — — 1,517 Corporate bonds — 1,976 — 1,976 Total financial assets $ 228,836 $ 1,976 $ — $ 230,812 Fair Value Measurements as of December 31, 2024 Level 1 Level 2 Level 3 Total Assets: Money market funds (1) $ 27,485 $ — $ — $ 27,485 U.S. government treasury bills 12,562 — — 12,562 Commercial paper — 1,744 — 1,744 Corporate bonds — 4,261 — 4,261 Total financial assets $ 40,047 $ 6,005 $ — $ 46,052 (1) Included in cash and cash equivalents in the accompanying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s and Cash Equival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 summarizes the Company's short-term investments (in thousands): As of March 31, 2025 Maturity (In Years) Amortized Cost Unrealized Gains Unrealized Losses Fair Value Money market funds $ 227,319 $ — $ — $ 227,319 U.S. government treasury bills Less than 1 1,517 — — 1,517 Corporate bonds Less than 1 1,975 1 — 1,976 Total $ 230,811 $ 1 $ — $ 230,812 As of December 31, 2024 Maturity (In Years) Amortized Cost Unrealized Gains Unrealized Losses Fair Value Money market funds $ 27,485 $ — $ — $ 27,485 U.S. government treasury bills Less than 1 12,553 9 — 12,562 Commercial paper Less than 1 1,743 1 — 1,744 Corporate bonds Less than 1 4,256 5 — 4,261 Total $ 46,037 $ 15 $ — $ 46,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Details of accrued liabilities are presented as follows (in thousands): March 31, December 31, Accrued professional fees $ 4,952 $ 5,157 Accrued salaries and payroll 639 2,681 Accrued restructuring charges 1,134 1,333 Accrued bonus 524 64 Accrued clinical 1,252 977 Accrued contract manufacturing — 2,597 Accrued other - sales related — 1,188 Accrued other 116 650 Total accrued liabilities $ 8,617 $ 14,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Related to Lease</t>
        </is>
      </c>
      <c r="B4" s="4" t="inlineStr">
        <is>
          <t xml:space="preserve">The following table summarizes information related to the Company’s leases (in thousands): March 31, 2025 December 31, 2024 Assets: Operating lease right-of-use assets $ — $ 787 Liabilities: Operating lease liabilities, current $ — $ 268 Operating lease liabilities, non-current — 565 Total operating lease liabilities $ — $ 833 </t>
        </is>
      </c>
    </row>
    <row r="5">
      <c r="A5" s="4" t="inlineStr">
        <is>
          <t>Schedule of Rent Expense Related to Lease</t>
        </is>
      </c>
      <c r="B5" s="4" t="inlineStr">
        <is>
          <t xml:space="preserve">Rent expense for the three months ended March 31, 2025 and 2024 is presented on the following table (in thousands): Three Months Ended March 31, 2025 2024 Operating lease rent expense $ 74 $ 115 Cash paid for leases and included in operating cash flows for the three months ended March 31, 2025 and 2024 is presented on the following table (in thousands): Three Months Ended March 31, 2025 2024 Cash paid included in operating cash flows $ 99 $ 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46784618</v>
      </c>
      <c r="C9" s="5" t="n">
        <v>24680708</v>
      </c>
    </row>
    <row r="10">
      <c r="A10" s="4" t="inlineStr">
        <is>
          <t>Common stock, shares outstanding (in shares)</t>
        </is>
      </c>
      <c r="B10" s="5" t="n">
        <v>46784618</v>
      </c>
      <c r="C10" s="5" t="n">
        <v>24680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during the three months ended March 31, 2025: Stock Weighted Average Weighted Average Aggregate Outstanding, December 31, 2024 4,950,016 $ 10.82 7.99 $ 1,818 Granted 687,979 2.31 Exercised (22,204) 0.95 Cancelled/Forfeited (288,972) 11.52 Outstanding as of March 31, 2025 5,326,819 $ 9.72 8.06 $ 29 Options exercisable as of March 31, 2025 2,996,934 $ 13.26 7.41 $ — Vested and expected to vest as of March 31, 2025 5,326,819 $ 9.72 8.06 $ 29 </t>
        </is>
      </c>
    </row>
    <row r="5">
      <c r="A5" s="4" t="inlineStr">
        <is>
          <t>Schedule of Share-Based Payment Arrangement, Restricted Stock and Restricted Stock Unit, Activity</t>
        </is>
      </c>
      <c r="B5" s="4" t="inlineStr">
        <is>
          <t xml:space="preserve">Activity with respect to the Company’s restricted stock units during the three months ended March 31, 2025 is as follows: Shares Weighted Average Nonvested shares at December 31, 2024 256,490 $ 1.92 Granted — — Vested/Issued (63,250) 1.92 Forfeited (31,519) 1.92 Nonvested shares at March 31, 2025 161,721 $ 1.92 </t>
        </is>
      </c>
    </row>
    <row r="6">
      <c r="A6" s="4" t="inlineStr">
        <is>
          <t>Schedule of Recognized Compensation Cost Related to Employee and Non-employee Stock-Based Compensation Activity</t>
        </is>
      </c>
      <c r="B6" s="4" t="inlineStr">
        <is>
          <t xml:space="preserve">The Company recognized the following compensation cost related to employee and non-employee share-based compensation activity for the periods presented (in thousands): Three Months Ended March 31, 2025 2024 Selling, general and administrative $ 983 $ 2,342 Research and development 697 1,247 Total $ 1,680 $ 3,589 </t>
        </is>
      </c>
    </row>
    <row r="7">
      <c r="A7" s="4" t="inlineStr">
        <is>
          <t>Schedule of Stock Options Valuation Assumptions</t>
        </is>
      </c>
      <c r="B7" s="4" t="inlineStr">
        <is>
          <t>The calculation was based on the following assumptions: Three Months Ended March 31, 2025 2024 Weighted average grant date fair value (per share) $1.76 $1.43 Risk-free interest rate 4.02% - 4.02% 4.13% - 4.14% Expected volatility 89.48% - 89.48% 89.22% - 91.46% Expected term (in years) 6.1 - 6.1 5.0 - 6.1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The calculation was based on the following assumptions: Three Months Ended March 31, 2025 Strike price (per share) $2.11 Risk-free interest rate 4.44% Expected volatility 55.26% Expected term (in years) 0.5 Expected divide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FYARRO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The $87.4 million gain represents the aggregate consideration of $102.4 million, less the assets and liabilities transferred, which are listed below (in thousands): March 25, 2025 Assets Current assets: Cash and cash equivalents $ (1,000) Accounts receivable, net (6,903) Inventory (5,141) Prepaid expenses and other current assets (866) Total current assets (13,910) Property and equipment, net (6,836) Operating lease right-of-use assets (707) Other assets (64) Total assets $ (21,517) Current liabilities: Accounts payable $ (852) Accrued liabilities (4,951) Operating lease liabilities, current portion (201) Total current liabilities (6,004) Operating lease liabilities, net of current portion (536) Total liabilities (6,540) Net assets disposed of $ (14,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ignificant segment expenses which are regularly reported to the CODM for purposes of making decisions regarding the allocation of resources are included within the table below and are reconciled to consolidated net loss (in thousands): Three Months Ended March 31, 2025 2024 Product sales, net $ 7,145 $ 5,353 Less: FYARRO - research and development expenses 5,313 10,271 FYARRO - contract manufacturing expenses — 3,322 ADC assets - contract manufacturing 3,475 — FYARRO - commercial and marketing expenses 294 601 Finance and accounting expenses (1) 3,216 3,692 Legal expenses 2,587 1,258 Other segment items (2) 7,478 5,780 Interest income (791) (1,282) Gain on sale of business (87,443) — Net loss $ 73,016 $ (18,289) (1) Finance and accounting expenses primarily include shared-based compensation, insurance, salaries and wages, and other outside consulting services. (2) Other segment items primarily include other SGA departmental expenses, cost of sales, interest expense, and foreign exchang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Nature of Organization and Operations - Narrative (Details) - USD ($) $ in Thousands</t>
        </is>
      </c>
      <c r="E1" s="2" t="inlineStr">
        <is>
          <t>3 Months Ended</t>
        </is>
      </c>
      <c r="G1" s="2" t="inlineStr">
        <is>
          <t>36 Months Ended</t>
        </is>
      </c>
      <c r="H1" s="2" t="inlineStr">
        <is>
          <t>37 Months Ended</t>
        </is>
      </c>
    </row>
    <row r="2">
      <c r="B2" s="2" t="inlineStr">
        <is>
          <t>Apr. 16, 2025</t>
        </is>
      </c>
      <c r="C2" s="2" t="inlineStr">
        <is>
          <t>Mar. 25, 2025</t>
        </is>
      </c>
      <c r="D2" s="2" t="inlineStr">
        <is>
          <t>Dec. 20, 2024</t>
        </is>
      </c>
      <c r="E2" s="2" t="inlineStr">
        <is>
          <t>Mar. 31, 2025</t>
        </is>
      </c>
      <c r="F2" s="2" t="inlineStr">
        <is>
          <t>Mar. 31, 2024</t>
        </is>
      </c>
      <c r="G2" s="2" t="inlineStr">
        <is>
          <t>Mar. 31, 2025</t>
        </is>
      </c>
      <c r="H2" s="2" t="inlineStr">
        <is>
          <t>Mar. 31, 2025</t>
        </is>
      </c>
      <c r="I2" s="2" t="inlineStr">
        <is>
          <t>Dec. 31, 2024</t>
        </is>
      </c>
      <c r="J2" s="2" t="inlineStr">
        <is>
          <t>Dec. 19, 2024</t>
        </is>
      </c>
      <c r="K2" s="2" t="inlineStr">
        <is>
          <t>Mar. 17,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4" t="inlineStr">
        <is>
          <t xml:space="preserve"> </t>
        </is>
      </c>
      <c r="D4" s="4" t="inlineStr">
        <is>
          <t xml:space="preserve"> </t>
        </is>
      </c>
      <c r="E4" s="6" t="n">
        <v>259638</v>
      </c>
      <c r="F4" s="4" t="inlineStr">
        <is>
          <t xml:space="preserve"> </t>
        </is>
      </c>
      <c r="G4" s="6" t="n">
        <v>259638</v>
      </c>
      <c r="H4" s="6" t="n">
        <v>259638</v>
      </c>
      <c r="I4" s="6" t="n">
        <v>332654</v>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5" t="n">
        <v>73016</v>
      </c>
      <c r="F5" s="6" t="n">
        <v>-1828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cash equivalents, and short-term investments</t>
        </is>
      </c>
      <c r="B6" s="4" t="inlineStr">
        <is>
          <t xml:space="preserve"> </t>
        </is>
      </c>
      <c r="C6" s="4" t="inlineStr">
        <is>
          <t xml:space="preserve"> </t>
        </is>
      </c>
      <c r="D6" s="4" t="inlineStr">
        <is>
          <t xml:space="preserve"> </t>
        </is>
      </c>
      <c r="E6" s="5" t="n">
        <v>231100</v>
      </c>
      <c r="F6" s="4" t="inlineStr">
        <is>
          <t xml:space="preserve"> </t>
        </is>
      </c>
      <c r="G6" s="6" t="n">
        <v>231100</v>
      </c>
      <c r="H6" s="6" t="n">
        <v>231100</v>
      </c>
      <c r="I6" s="4" t="inlineStr">
        <is>
          <t xml:space="preserve"> </t>
        </is>
      </c>
      <c r="J6" s="4" t="inlineStr">
        <is>
          <t xml:space="preserve"> </t>
        </is>
      </c>
      <c r="K6" s="4" t="inlineStr">
        <is>
          <t xml:space="preserve"> </t>
        </is>
      </c>
    </row>
    <row r="7">
      <c r="A7" s="4" t="inlineStr">
        <is>
          <t>Payment for in-licensing</t>
        </is>
      </c>
      <c r="B7" s="4" t="inlineStr">
        <is>
          <t xml:space="preserve"> </t>
        </is>
      </c>
      <c r="C7" s="4" t="inlineStr">
        <is>
          <t xml:space="preserve"> </t>
        </is>
      </c>
      <c r="D7" s="4" t="inlineStr">
        <is>
          <t xml:space="preserve"> </t>
        </is>
      </c>
      <c r="E7" s="5" t="n">
        <v>8788</v>
      </c>
      <c r="F7" s="6" t="n">
        <v>1359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posal Group, Held-for-Sale or Disposed of by Sale, Not Discontinued Operations | Aadi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al group, including discontinued operation, ownership percentage in disposed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c r="K10" s="4" t="inlineStr">
        <is>
          <t xml:space="preserve"> </t>
        </is>
      </c>
    </row>
    <row r="11">
      <c r="A11" s="4" t="inlineStr">
        <is>
          <t>Proceeds from divestiture of businesses</t>
        </is>
      </c>
      <c r="B11" s="4" t="inlineStr">
        <is>
          <t xml:space="preserve"> </t>
        </is>
      </c>
      <c r="C11" s="6" t="n">
        <v>102400</v>
      </c>
      <c r="D11" s="4" t="inlineStr">
        <is>
          <t xml:space="preserve"> </t>
        </is>
      </c>
      <c r="E11" s="6" t="n">
        <v>102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5" t="n">
        <v>2159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uXi Biologics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for in-licensing</t>
        </is>
      </c>
      <c r="B20" s="4" t="inlineStr">
        <is>
          <t xml:space="preserve"> </t>
        </is>
      </c>
      <c r="C20" s="4" t="inlineStr">
        <is>
          <t xml:space="preserve"> </t>
        </is>
      </c>
      <c r="D20" s="6" t="n">
        <v>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uXi Biologics | Collaborative Arrangement, Transaction with Party to Collaborative Arrang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for in-licensing</t>
        </is>
      </c>
      <c r="B23" s="6" t="n">
        <v>3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fee percentage</t>
        </is>
      </c>
      <c r="B24" s="9"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wen and Company LLC | Common Stock |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aggregate offering pr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5000</v>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2" customWidth="1" min="5" max="5"/>
    <col width="32" customWidth="1" min="6" max="6"/>
  </cols>
  <sheetData>
    <row r="1">
      <c r="A1" s="1" t="inlineStr">
        <is>
          <t>Summary of Significant Accounting Policies - Narrative (Details)</t>
        </is>
      </c>
      <c r="C1" s="2" t="inlineStr">
        <is>
          <t>3 Months Ended</t>
        </is>
      </c>
      <c r="E1" s="2" t="inlineStr">
        <is>
          <t>12 Months Ended</t>
        </is>
      </c>
    </row>
    <row r="2">
      <c r="B2" s="2" t="inlineStr">
        <is>
          <t>Aug. 17, 2021</t>
        </is>
      </c>
      <c r="C2" s="2" t="inlineStr">
        <is>
          <t>Mar. 31, 2025 USD ($) product $ / shares shares</t>
        </is>
      </c>
      <c r="D2" s="2" t="inlineStr">
        <is>
          <t>Mar. 31, 2024 USD ($)</t>
        </is>
      </c>
      <c r="E2" s="2" t="inlineStr">
        <is>
          <t>Dec. 31, 2024 USD ($)</t>
        </is>
      </c>
      <c r="F2" s="2" t="inlineStr">
        <is>
          <t>Sep. 26, 2022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eclinical products in development | product</t>
        </is>
      </c>
      <c r="B4" s="4" t="inlineStr">
        <is>
          <t xml:space="preserve"> </t>
        </is>
      </c>
      <c r="C4" s="5" t="n">
        <v>3</v>
      </c>
      <c r="D4" s="4" t="inlineStr">
        <is>
          <t xml:space="preserve"> </t>
        </is>
      </c>
      <c r="E4" s="4" t="inlineStr">
        <is>
          <t xml:space="preserve"> </t>
        </is>
      </c>
      <c r="F4" s="4" t="inlineStr">
        <is>
          <t xml:space="preserve"> </t>
        </is>
      </c>
    </row>
    <row r="5">
      <c r="A5" s="4" t="inlineStr">
        <is>
          <t>Allowance for doubtful accounts</t>
        </is>
      </c>
      <c r="B5" s="4" t="inlineStr">
        <is>
          <t xml:space="preserve"> </t>
        </is>
      </c>
      <c r="C5" s="4" t="inlineStr">
        <is>
          <t xml:space="preserve"> </t>
        </is>
      </c>
      <c r="D5" s="4" t="inlineStr">
        <is>
          <t xml:space="preserve"> </t>
        </is>
      </c>
      <c r="E5" s="6" t="n">
        <v>100000</v>
      </c>
      <c r="F5" s="4" t="inlineStr">
        <is>
          <t xml:space="preserve"> </t>
        </is>
      </c>
    </row>
    <row r="6">
      <c r="A6" s="4" t="inlineStr">
        <is>
          <t>Allowance for credit losses</t>
        </is>
      </c>
      <c r="B6" s="4" t="inlineStr">
        <is>
          <t xml:space="preserve"> </t>
        </is>
      </c>
      <c r="C6" s="6" t="n">
        <v>0</v>
      </c>
      <c r="D6" s="4" t="inlineStr">
        <is>
          <t xml:space="preserve"> </t>
        </is>
      </c>
      <c r="E6" s="5" t="n">
        <v>0</v>
      </c>
      <c r="F6" s="4" t="inlineStr">
        <is>
          <t xml:space="preserve"> </t>
        </is>
      </c>
    </row>
    <row r="7">
      <c r="A7" s="4" t="inlineStr">
        <is>
          <t>Receivables written off</t>
        </is>
      </c>
      <c r="B7" s="4" t="inlineStr">
        <is>
          <t xml:space="preserve"> </t>
        </is>
      </c>
      <c r="C7" s="5" t="n">
        <v>0</v>
      </c>
      <c r="D7" s="4" t="inlineStr">
        <is>
          <t xml:space="preserve"> </t>
        </is>
      </c>
      <c r="E7" s="5" t="n">
        <v>0</v>
      </c>
      <c r="F7" s="4" t="inlineStr">
        <is>
          <t xml:space="preserve"> </t>
        </is>
      </c>
    </row>
    <row r="8">
      <c r="A8" s="4" t="inlineStr">
        <is>
          <t>Loss contingency accrual</t>
        </is>
      </c>
      <c r="B8" s="4" t="inlineStr">
        <is>
          <t xml:space="preserve"> </t>
        </is>
      </c>
      <c r="C8" s="6" t="n">
        <v>0</v>
      </c>
      <c r="D8" s="4" t="inlineStr">
        <is>
          <t xml:space="preserve"> </t>
        </is>
      </c>
      <c r="E8" s="6" t="n">
        <v>0</v>
      </c>
      <c r="F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in shares) | shares</t>
        </is>
      </c>
      <c r="B11" s="4" t="inlineStr">
        <is>
          <t xml:space="preserve"> </t>
        </is>
      </c>
      <c r="C11" s="5" t="n">
        <v>3435449</v>
      </c>
      <c r="D11" s="4" t="inlineStr">
        <is>
          <t xml:space="preserve"> </t>
        </is>
      </c>
      <c r="E11" s="4" t="inlineStr">
        <is>
          <t xml:space="preserve"> </t>
        </is>
      </c>
      <c r="F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ering period</t>
        </is>
      </c>
      <c r="B14" s="4" t="inlineStr">
        <is>
          <t>6 months</t>
        </is>
      </c>
      <c r="C14" s="4" t="inlineStr">
        <is>
          <t>6 months</t>
        </is>
      </c>
      <c r="D14" s="4" t="inlineStr">
        <is>
          <t xml:space="preserve"> </t>
        </is>
      </c>
      <c r="E14" s="4" t="inlineStr">
        <is>
          <t xml:space="preserve"> </t>
        </is>
      </c>
      <c r="F14" s="4" t="inlineStr">
        <is>
          <t xml:space="preserve"> </t>
        </is>
      </c>
    </row>
    <row r="15">
      <c r="A15" s="4" t="inlineStr">
        <is>
          <t>Private Placement Financing | Purchase Agreement | Pre-Funded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ed to purchase common stock (in shares) | shares</t>
        </is>
      </c>
      <c r="B17" s="4" t="inlineStr">
        <is>
          <t xml:space="preserve"> </t>
        </is>
      </c>
      <c r="C17" s="4" t="inlineStr">
        <is>
          <t xml:space="preserve"> </t>
        </is>
      </c>
      <c r="D17" s="4" t="inlineStr">
        <is>
          <t xml:space="preserve"> </t>
        </is>
      </c>
      <c r="E17" s="4" t="inlineStr">
        <is>
          <t xml:space="preserve"> </t>
        </is>
      </c>
      <c r="F17" s="5" t="n">
        <v>2426493</v>
      </c>
    </row>
    <row r="18">
      <c r="A18" s="4" t="inlineStr">
        <is>
          <t>Warrants exercise price (in dollars per share) | $ / shares</t>
        </is>
      </c>
      <c r="B18" s="4" t="inlineStr">
        <is>
          <t xml:space="preserve"> </t>
        </is>
      </c>
      <c r="C18" s="7" t="n">
        <v>0.0001</v>
      </c>
      <c r="D18" s="4" t="inlineStr">
        <is>
          <t xml:space="preserve"> </t>
        </is>
      </c>
      <c r="E18" s="4" t="inlineStr">
        <is>
          <t xml:space="preserve"> </t>
        </is>
      </c>
      <c r="F18" s="7" t="n">
        <v>0.0001</v>
      </c>
    </row>
    <row r="19">
      <c r="A19" s="4" t="inlineStr">
        <is>
          <t>Private Placement Financing | Purchase Agreement | Pre-Funded Warrant - March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issued to purchase common stock (in shares) | shares</t>
        </is>
      </c>
      <c r="B21" s="4" t="inlineStr">
        <is>
          <t xml:space="preserve"> </t>
        </is>
      </c>
      <c r="C21" s="5" t="n">
        <v>20076500</v>
      </c>
      <c r="D21" s="4" t="inlineStr">
        <is>
          <t xml:space="preserve"> </t>
        </is>
      </c>
      <c r="E21" s="4" t="inlineStr">
        <is>
          <t xml:space="preserve"> </t>
        </is>
      </c>
      <c r="F21" s="4" t="inlineStr">
        <is>
          <t xml:space="preserve"> </t>
        </is>
      </c>
    </row>
    <row r="22">
      <c r="A22" s="4" t="inlineStr">
        <is>
          <t>Private Placement Financing | Purchase Agreement | Pre-Funded Warrant - September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issued to purchase common stock (in shares) | shares</t>
        </is>
      </c>
      <c r="B24" s="4" t="inlineStr">
        <is>
          <t xml:space="preserve"> </t>
        </is>
      </c>
      <c r="C24" s="5" t="n">
        <v>2426493</v>
      </c>
      <c r="D24" s="4" t="inlineStr">
        <is>
          <t xml:space="preserve"> </t>
        </is>
      </c>
      <c r="E24" s="4" t="inlineStr">
        <is>
          <t xml:space="preserve"> </t>
        </is>
      </c>
      <c r="F24" s="4" t="inlineStr">
        <is>
          <t xml:space="preserve"> </t>
        </is>
      </c>
    </row>
    <row r="25">
      <c r="A25" s="4" t="inlineStr">
        <is>
          <t>Product Sales Allow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duction from gross product sales for allowances</t>
        </is>
      </c>
      <c r="B27" s="4" t="inlineStr">
        <is>
          <t xml:space="preserve"> </t>
        </is>
      </c>
      <c r="C27" s="6" t="n">
        <v>2085000</v>
      </c>
      <c r="D27" s="6" t="n">
        <v>1084000</v>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estimated useful lives</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estimated useful lives</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Term of options granted</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Customer One | Revenue Benchmark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9" t="n">
        <v>0.37</v>
      </c>
      <c r="D37" s="9" t="n">
        <v>0.48</v>
      </c>
      <c r="E37" s="4" t="inlineStr">
        <is>
          <t xml:space="preserve"> </t>
        </is>
      </c>
      <c r="F37" s="4" t="inlineStr">
        <is>
          <t xml:space="preserve"> </t>
        </is>
      </c>
    </row>
    <row r="38">
      <c r="A38" s="4" t="inlineStr">
        <is>
          <t>Customer One |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9" t="n">
        <v>0.51</v>
      </c>
      <c r="E40" s="4" t="inlineStr">
        <is>
          <t xml:space="preserve"> </t>
        </is>
      </c>
      <c r="F40" s="4" t="inlineStr">
        <is>
          <t xml:space="preserve"> </t>
        </is>
      </c>
    </row>
    <row r="41">
      <c r="A41" s="4" t="inlineStr">
        <is>
          <t>Customer Two | Revenue Benchmark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9" t="n">
        <v>0.6</v>
      </c>
      <c r="D43" s="9" t="n">
        <v>0.52</v>
      </c>
      <c r="E43" s="4" t="inlineStr">
        <is>
          <t xml:space="preserve"> </t>
        </is>
      </c>
      <c r="F43" s="4" t="inlineStr">
        <is>
          <t xml:space="preserve"> </t>
        </is>
      </c>
    </row>
    <row r="44">
      <c r="A44" s="4" t="inlineStr">
        <is>
          <t>Customer Two | Accounts Receivable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9" t="n">
        <v>0.49</v>
      </c>
      <c r="E46" s="4" t="inlineStr">
        <is>
          <t xml:space="preserve"> </t>
        </is>
      </c>
      <c r="F46"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7569</v>
      </c>
      <c r="C3" s="6" t="n">
        <v>28670</v>
      </c>
      <c r="D3" s="4" t="inlineStr">
        <is>
          <t xml:space="preserve"> </t>
        </is>
      </c>
      <c r="E3" s="4" t="inlineStr">
        <is>
          <t xml:space="preserve"> </t>
        </is>
      </c>
    </row>
    <row r="4">
      <c r="A4" s="4" t="inlineStr">
        <is>
          <t>Restricted cash, non-current</t>
        </is>
      </c>
      <c r="B4" s="5" t="n">
        <v>0</v>
      </c>
      <c r="C4" s="5" t="n">
        <v>64</v>
      </c>
      <c r="D4" s="4" t="inlineStr">
        <is>
          <t xml:space="preserve"> </t>
        </is>
      </c>
      <c r="E4" s="4" t="inlineStr">
        <is>
          <t xml:space="preserve"> </t>
        </is>
      </c>
    </row>
    <row r="5">
      <c r="A5" s="4" t="inlineStr">
        <is>
          <t>Total cash, cash equivalents and restricted cash</t>
        </is>
      </c>
      <c r="B5" s="6" t="n">
        <v>227569</v>
      </c>
      <c r="C5" s="6" t="n">
        <v>28734</v>
      </c>
      <c r="D5" s="6" t="n">
        <v>53844</v>
      </c>
      <c r="E5" s="6" t="n">
        <v>629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6" t="n">
        <v>0</v>
      </c>
      <c r="C3" s="6" t="n">
        <v>3533</v>
      </c>
    </row>
    <row r="4">
      <c r="A4" s="4" t="inlineStr">
        <is>
          <t>Work in process</t>
        </is>
      </c>
      <c r="B4" s="5" t="n">
        <v>0</v>
      </c>
      <c r="C4" s="5" t="n">
        <v>0</v>
      </c>
    </row>
    <row r="5">
      <c r="A5" s="4" t="inlineStr">
        <is>
          <t>Finished goods</t>
        </is>
      </c>
      <c r="B5" s="5" t="n">
        <v>0</v>
      </c>
      <c r="C5" s="5" t="n">
        <v>1778</v>
      </c>
    </row>
    <row r="6">
      <c r="A6" s="4" t="inlineStr">
        <is>
          <t>Total</t>
        </is>
      </c>
      <c r="B6" s="6" t="n">
        <v>0</v>
      </c>
      <c r="C6" s="6" t="n">
        <v>53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77</v>
      </c>
      <c r="C4" s="4" t="inlineStr">
        <is>
          <t xml:space="preserve"> </t>
        </is>
      </c>
      <c r="D4" s="6" t="n">
        <v>7309</v>
      </c>
    </row>
    <row r="5">
      <c r="A5" s="4" t="inlineStr">
        <is>
          <t>Accumulated depreciation</t>
        </is>
      </c>
      <c r="B5" s="5" t="n">
        <v>-352</v>
      </c>
      <c r="C5" s="4" t="inlineStr">
        <is>
          <t xml:space="preserve"> </t>
        </is>
      </c>
      <c r="D5" s="5" t="n">
        <v>-463</v>
      </c>
    </row>
    <row r="6">
      <c r="A6" s="4" t="inlineStr">
        <is>
          <t>Property and equipment, net</t>
        </is>
      </c>
      <c r="B6" s="5" t="n">
        <v>25</v>
      </c>
      <c r="C6" s="4" t="inlineStr">
        <is>
          <t xml:space="preserve"> </t>
        </is>
      </c>
      <c r="D6" s="5" t="n">
        <v>6846</v>
      </c>
    </row>
    <row r="7">
      <c r="A7" s="4" t="inlineStr">
        <is>
          <t>Depreciation</t>
        </is>
      </c>
      <c r="B7" s="5" t="n">
        <v>57</v>
      </c>
      <c r="C7" s="6" t="n">
        <v>50</v>
      </c>
      <c r="D7" s="4" t="inlineStr">
        <is>
          <t xml:space="preserve"> </t>
        </is>
      </c>
    </row>
    <row r="8">
      <c r="A8" s="4" t="inlineStr">
        <is>
          <t>Computers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341</v>
      </c>
      <c r="C10" s="4" t="inlineStr">
        <is>
          <t xml:space="preserve"> </t>
        </is>
      </c>
      <c r="D10" s="5" t="n">
        <v>470</v>
      </c>
    </row>
    <row r="11">
      <c r="A11" s="4" t="inlineStr">
        <is>
          <t>Construction in proc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0</v>
      </c>
      <c r="C13" s="4" t="inlineStr">
        <is>
          <t xml:space="preserve"> </t>
        </is>
      </c>
      <c r="D13" s="5" t="n">
        <v>6590</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6</v>
      </c>
      <c r="C16" s="4" t="inlineStr">
        <is>
          <t xml:space="preserve"> </t>
        </is>
      </c>
      <c r="D16" s="5" t="n">
        <v>65</v>
      </c>
    </row>
    <row r="17">
      <c r="A17" s="4" t="inlineStr">
        <is>
          <t>Lab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0</v>
      </c>
      <c r="C19" s="4" t="inlineStr">
        <is>
          <t xml:space="preserve"> </t>
        </is>
      </c>
      <c r="D19" s="5" t="n">
        <v>51</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0</v>
      </c>
      <c r="C22" s="4" t="inlineStr">
        <is>
          <t xml:space="preserve"> </t>
        </is>
      </c>
      <c r="D22" s="6" t="n">
        <v>1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Gross-to-Net Sales Adjustments (Details) - Product Sales Allowance - USD ($) $ in Thousands</t>
        </is>
      </c>
      <c r="B1" s="2" t="inlineStr">
        <is>
          <t>3 Months Ended</t>
        </is>
      </c>
    </row>
    <row r="2">
      <c r="B2" s="2" t="inlineStr">
        <is>
          <t>Mar. 31, 2025</t>
        </is>
      </c>
      <c r="C2" s="2" t="inlineStr">
        <is>
          <t>Mar. 31, 2024</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6" t="n">
        <v>1411</v>
      </c>
      <c r="C4" s="6" t="n">
        <v>1065</v>
      </c>
    </row>
    <row r="5">
      <c r="A5" s="4" t="inlineStr">
        <is>
          <t>Provision for current period sales</t>
        </is>
      </c>
      <c r="B5" s="5" t="n">
        <v>2085</v>
      </c>
      <c r="C5" s="5" t="n">
        <v>1084</v>
      </c>
    </row>
    <row r="6">
      <c r="A6" s="4" t="inlineStr">
        <is>
          <t>Payments</t>
        </is>
      </c>
      <c r="B6" s="5" t="n">
        <v>-1686</v>
      </c>
      <c r="C6" s="5" t="n">
        <v>-1292</v>
      </c>
    </row>
    <row r="7">
      <c r="A7" s="4" t="inlineStr">
        <is>
          <t>Allowances transferred in sale of Aadi Subsidiary, Inc.</t>
        </is>
      </c>
      <c r="B7" s="5" t="n">
        <v>-1810</v>
      </c>
      <c r="C7" s="5" t="n">
        <v>0</v>
      </c>
    </row>
    <row r="8">
      <c r="A8" s="4" t="inlineStr">
        <is>
          <t>Balance at end of period</t>
        </is>
      </c>
      <c r="B8" s="6" t="n">
        <v>0</v>
      </c>
      <c r="C8" s="6" t="n">
        <v>85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4" t="inlineStr">
        <is>
          <t>Total revenue</t>
        </is>
      </c>
      <c r="B3" s="6" t="n">
        <v>7145</v>
      </c>
      <c r="C3" s="6" t="n">
        <v>5353</v>
      </c>
    </row>
    <row r="4">
      <c r="A4" s="3" t="inlineStr">
        <is>
          <t>Operating expenses</t>
        </is>
      </c>
      <c r="B4" s="4" t="inlineStr">
        <is>
          <t xml:space="preserve"> </t>
        </is>
      </c>
      <c r="C4" s="4" t="inlineStr">
        <is>
          <t xml:space="preserve"> </t>
        </is>
      </c>
    </row>
    <row r="5">
      <c r="A5" s="4" t="inlineStr">
        <is>
          <t>Selling, general and administrative</t>
        </is>
      </c>
      <c r="B5" s="5" t="n">
        <v>12815</v>
      </c>
      <c r="C5" s="5" t="n">
        <v>10620</v>
      </c>
    </row>
    <row r="6">
      <c r="A6" s="4" t="inlineStr">
        <is>
          <t>Research and development</t>
        </is>
      </c>
      <c r="B6" s="5" t="n">
        <v>8788</v>
      </c>
      <c r="C6" s="5" t="n">
        <v>13593</v>
      </c>
    </row>
    <row r="7">
      <c r="A7" s="4" t="inlineStr">
        <is>
          <t>Cost of goods sold</t>
        </is>
      </c>
      <c r="B7" s="5" t="n">
        <v>760</v>
      </c>
      <c r="C7" s="5" t="n">
        <v>652</v>
      </c>
    </row>
    <row r="8">
      <c r="A8" s="4" t="inlineStr">
        <is>
          <t>Total operating expenses</t>
        </is>
      </c>
      <c r="B8" s="5" t="n">
        <v>22363</v>
      </c>
      <c r="C8" s="5" t="n">
        <v>24865</v>
      </c>
    </row>
    <row r="9">
      <c r="A9" s="4" t="inlineStr">
        <is>
          <t>Loss from operations</t>
        </is>
      </c>
      <c r="B9" s="5" t="n">
        <v>-15218</v>
      </c>
      <c r="C9" s="5" t="n">
        <v>-19512</v>
      </c>
    </row>
    <row r="10">
      <c r="A10" s="3" t="inlineStr">
        <is>
          <t>Other income (expense)</t>
        </is>
      </c>
      <c r="B10" s="4" t="inlineStr">
        <is>
          <t xml:space="preserve"> </t>
        </is>
      </c>
      <c r="C10" s="4" t="inlineStr">
        <is>
          <t xml:space="preserve"> </t>
        </is>
      </c>
    </row>
    <row r="11">
      <c r="A11" s="4" t="inlineStr">
        <is>
          <t>Gain on sale of business</t>
        </is>
      </c>
      <c r="B11" s="5" t="n">
        <v>87443</v>
      </c>
      <c r="C11" s="5" t="n">
        <v>0</v>
      </c>
    </row>
    <row r="12">
      <c r="A12" s="4" t="inlineStr">
        <is>
          <t>Foreign exchange loss</t>
        </is>
      </c>
      <c r="B12" s="5" t="n">
        <v>0</v>
      </c>
      <c r="C12" s="5" t="n">
        <v>-1</v>
      </c>
    </row>
    <row r="13">
      <c r="A13" s="4" t="inlineStr">
        <is>
          <t>Interest income</t>
        </is>
      </c>
      <c r="B13" s="5" t="n">
        <v>791</v>
      </c>
      <c r="C13" s="5" t="n">
        <v>1282</v>
      </c>
    </row>
    <row r="14">
      <c r="A14" s="4" t="inlineStr">
        <is>
          <t>Interest expense</t>
        </is>
      </c>
      <c r="B14" s="5" t="n">
        <v>0</v>
      </c>
      <c r="C14" s="5" t="n">
        <v>-58</v>
      </c>
    </row>
    <row r="15">
      <c r="A15" s="4" t="inlineStr">
        <is>
          <t>Total other income (expense), net</t>
        </is>
      </c>
      <c r="B15" s="5" t="n">
        <v>88234</v>
      </c>
      <c r="C15" s="5" t="n">
        <v>1223</v>
      </c>
    </row>
    <row r="16">
      <c r="A16" s="4" t="inlineStr">
        <is>
          <t>Net income (loss)</t>
        </is>
      </c>
      <c r="B16" s="5" t="n">
        <v>73016</v>
      </c>
      <c r="C16" s="5" t="n">
        <v>-18289</v>
      </c>
    </row>
    <row r="17">
      <c r="A17" s="3" t="inlineStr">
        <is>
          <t>Other comprehensive income (loss):</t>
        </is>
      </c>
      <c r="B17" s="4" t="inlineStr">
        <is>
          <t xml:space="preserve"> </t>
        </is>
      </c>
      <c r="C17" s="4" t="inlineStr">
        <is>
          <t xml:space="preserve"> </t>
        </is>
      </c>
    </row>
    <row r="18">
      <c r="A18" s="4" t="inlineStr">
        <is>
          <t>Unrealized loss on investments, net of tax</t>
        </is>
      </c>
      <c r="B18" s="5" t="n">
        <v>-15</v>
      </c>
      <c r="C18" s="5" t="n">
        <v>-35</v>
      </c>
    </row>
    <row r="19">
      <c r="A19" s="4" t="inlineStr">
        <is>
          <t>Comprehensive income (loss)</t>
        </is>
      </c>
      <c r="B19" s="6" t="n">
        <v>73001</v>
      </c>
      <c r="C19" s="6" t="n">
        <v>-18324</v>
      </c>
    </row>
    <row r="20">
      <c r="A20" s="3" t="inlineStr">
        <is>
          <t>Net income (loss) per share:</t>
        </is>
      </c>
      <c r="B20" s="4" t="inlineStr">
        <is>
          <t xml:space="preserve"> </t>
        </is>
      </c>
      <c r="C20" s="4" t="inlineStr">
        <is>
          <t xml:space="preserve"> </t>
        </is>
      </c>
    </row>
    <row r="21">
      <c r="A21" s="4" t="inlineStr">
        <is>
          <t>Basic (in dollars per share)</t>
        </is>
      </c>
      <c r="B21" s="8" t="n">
        <v>1.84</v>
      </c>
      <c r="C21" s="8" t="n">
        <v>-0.68</v>
      </c>
    </row>
    <row r="22">
      <c r="A22" s="4" t="inlineStr">
        <is>
          <t>Diluted (in dollars per share)</t>
        </is>
      </c>
      <c r="B22" s="8" t="n">
        <v>1.83</v>
      </c>
      <c r="C22" s="8" t="n">
        <v>-0.68</v>
      </c>
    </row>
    <row r="23">
      <c r="A23" s="3" t="inlineStr">
        <is>
          <t>Weighted average shares outstanding:</t>
        </is>
      </c>
      <c r="B23" s="4" t="inlineStr">
        <is>
          <t xml:space="preserve"> </t>
        </is>
      </c>
      <c r="C23" s="4" t="inlineStr">
        <is>
          <t xml:space="preserve"> </t>
        </is>
      </c>
    </row>
    <row r="24">
      <c r="A24" s="4" t="inlineStr">
        <is>
          <t>Basic (in shares)</t>
        </is>
      </c>
      <c r="B24" s="5" t="n">
        <v>39640826</v>
      </c>
      <c r="C24" s="5" t="n">
        <v>26980698</v>
      </c>
    </row>
    <row r="25">
      <c r="A25" s="4" t="inlineStr">
        <is>
          <t>Diluted (in shares)</t>
        </is>
      </c>
      <c r="B25" s="5" t="n">
        <v>39932539</v>
      </c>
      <c r="C25" s="5" t="n">
        <v>26980698</v>
      </c>
    </row>
    <row r="26">
      <c r="A26" s="4" t="inlineStr">
        <is>
          <t>Product sales, net</t>
        </is>
      </c>
      <c r="B26" s="4" t="inlineStr">
        <is>
          <t xml:space="preserve"> </t>
        </is>
      </c>
      <c r="C26" s="4" t="inlineStr">
        <is>
          <t xml:space="preserve"> </t>
        </is>
      </c>
    </row>
    <row r="27">
      <c r="A27" s="4" t="inlineStr">
        <is>
          <t>Total revenue</t>
        </is>
      </c>
      <c r="B27" s="6" t="n">
        <v>7145</v>
      </c>
      <c r="C27" s="6" t="n">
        <v>53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for basic and diluted EPS</t>
        </is>
      </c>
      <c r="B4" s="6" t="n">
        <v>73016</v>
      </c>
      <c r="C4" s="6" t="n">
        <v>-18289</v>
      </c>
    </row>
    <row r="5">
      <c r="A5" s="4" t="inlineStr">
        <is>
          <t>Weighted-average shares for basic EPS (in shares)</t>
        </is>
      </c>
      <c r="B5" s="5" t="n">
        <v>39640826</v>
      </c>
      <c r="C5" s="5" t="n">
        <v>26980698</v>
      </c>
    </row>
    <row r="6">
      <c r="A6" s="4" t="inlineStr">
        <is>
          <t>Weighted-average shares for diluted EPS (in shares)</t>
        </is>
      </c>
      <c r="B6" s="5" t="n">
        <v>39932539</v>
      </c>
      <c r="C6" s="5" t="n">
        <v>26980698</v>
      </c>
    </row>
    <row r="7">
      <c r="A7" s="3" t="inlineStr">
        <is>
          <t>Net income (loss) per share:</t>
        </is>
      </c>
      <c r="B7" s="4" t="inlineStr">
        <is>
          <t xml:space="preserve"> </t>
        </is>
      </c>
      <c r="C7" s="4" t="inlineStr">
        <is>
          <t xml:space="preserve"> </t>
        </is>
      </c>
    </row>
    <row r="8">
      <c r="A8" s="4" t="inlineStr">
        <is>
          <t>Basic EPS (in dollars per share)</t>
        </is>
      </c>
      <c r="B8" s="8" t="n">
        <v>1.84</v>
      </c>
      <c r="C8" s="8" t="n">
        <v>-0.68</v>
      </c>
    </row>
    <row r="9">
      <c r="A9" s="4" t="inlineStr">
        <is>
          <t>Diluted EPS (in dollars per share)</t>
        </is>
      </c>
      <c r="B9" s="8" t="n">
        <v>1.83</v>
      </c>
      <c r="C9" s="8" t="n">
        <v>-0.68</v>
      </c>
    </row>
    <row r="10">
      <c r="A10" s="4" t="inlineStr">
        <is>
          <t>Effect of dilutive stock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Effect of dilutive securities (in shares)</t>
        </is>
      </c>
      <c r="B12" s="5" t="n">
        <v>192692</v>
      </c>
      <c r="C12" s="5" t="n">
        <v>0</v>
      </c>
    </row>
    <row r="13">
      <c r="A13" s="4" t="inlineStr">
        <is>
          <t>Effect of dilutive restricted stock 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Effect of dilutive securities (in shares)</t>
        </is>
      </c>
      <c r="B15" s="5" t="n">
        <v>99021</v>
      </c>
      <c r="C15"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30812</v>
      </c>
      <c r="C3" s="6" t="n">
        <v>4605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27319</v>
      </c>
      <c r="C6" s="5" t="n">
        <v>27485</v>
      </c>
    </row>
    <row r="7">
      <c r="A7" s="4" t="inlineStr">
        <is>
          <t>U.S. government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517</v>
      </c>
      <c r="C9" s="5" t="n">
        <v>12562</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4" t="inlineStr">
        <is>
          <t xml:space="preserve"> </t>
        </is>
      </c>
      <c r="C12" s="5" t="n">
        <v>1744</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976</v>
      </c>
      <c r="C15" s="5" t="n">
        <v>4261</v>
      </c>
    </row>
    <row r="16">
      <c r="A16" s="4" t="inlineStr">
        <is>
          <t>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30812</v>
      </c>
      <c r="C18" s="5" t="n">
        <v>46052</v>
      </c>
    </row>
    <row r="19">
      <c r="A19" s="4" t="inlineStr">
        <is>
          <t>Fair Value, Measurements,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227319</v>
      </c>
      <c r="C21" s="5" t="n">
        <v>27485</v>
      </c>
    </row>
    <row r="22">
      <c r="A22" s="4" t="inlineStr">
        <is>
          <t>Fair Value, Measurements, Recurring | U.S. government treasury bil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517</v>
      </c>
      <c r="C24" s="5" t="n">
        <v>12562</v>
      </c>
    </row>
    <row r="25">
      <c r="A25" s="4" t="inlineStr">
        <is>
          <t>Fair Value, Measurements, Recurring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4" t="inlineStr">
        <is>
          <t xml:space="preserve"> </t>
        </is>
      </c>
      <c r="C27" s="5" t="n">
        <v>1744</v>
      </c>
    </row>
    <row r="28">
      <c r="A28" s="4" t="inlineStr">
        <is>
          <t>Fair Value, Measurements, Recurring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1976</v>
      </c>
      <c r="C30" s="5" t="n">
        <v>4261</v>
      </c>
    </row>
    <row r="31">
      <c r="A31" s="4" t="inlineStr">
        <is>
          <t>Fair Value, Measurements,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228836</v>
      </c>
      <c r="C33" s="5" t="n">
        <v>40047</v>
      </c>
    </row>
    <row r="34">
      <c r="A34" s="4" t="inlineStr">
        <is>
          <t>Fair Value, Measurements, Recurring |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227319</v>
      </c>
      <c r="C36" s="5" t="n">
        <v>27485</v>
      </c>
    </row>
    <row r="37">
      <c r="A37" s="4" t="inlineStr">
        <is>
          <t>Fair Value, Measurements, Recurring | Level 1 | U.S. government treasury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517</v>
      </c>
      <c r="C39" s="5" t="n">
        <v>12562</v>
      </c>
    </row>
    <row r="40">
      <c r="A40" s="4" t="inlineStr">
        <is>
          <t>Fair Value, Measurements, Recurring | 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4" t="inlineStr">
        <is>
          <t xml:space="preserve"> </t>
        </is>
      </c>
      <c r="C42" s="5" t="n">
        <v>0</v>
      </c>
    </row>
    <row r="43">
      <c r="A43" s="4" t="inlineStr">
        <is>
          <t>Fair Value, Measurements, Recurring | Level 1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Fair Value, Measurements, 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1976</v>
      </c>
      <c r="C48" s="5" t="n">
        <v>6005</v>
      </c>
    </row>
    <row r="49">
      <c r="A49" s="4" t="inlineStr">
        <is>
          <t>Fair Value, Measurements, Recurring | 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Fair Value, Measurements, Recurring | Level 2 | U.S. government treasury bill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Fair Value, Measurements, Recurring | 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4" t="inlineStr">
        <is>
          <t xml:space="preserve"> </t>
        </is>
      </c>
      <c r="C57" s="5" t="n">
        <v>1744</v>
      </c>
    </row>
    <row r="58">
      <c r="A58" s="4" t="inlineStr">
        <is>
          <t>Fair Value, Measurements, Recurring | Level 2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1976</v>
      </c>
      <c r="C60" s="5" t="n">
        <v>4261</v>
      </c>
    </row>
    <row r="61">
      <c r="A61" s="4" t="inlineStr">
        <is>
          <t>Fair Value, Measurements,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0</v>
      </c>
      <c r="C63" s="5" t="n">
        <v>0</v>
      </c>
    </row>
    <row r="64">
      <c r="A64" s="4" t="inlineStr">
        <is>
          <t>Fair Value, Measurements, Recurring | Level 3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0</v>
      </c>
      <c r="C66" s="5" t="n">
        <v>0</v>
      </c>
    </row>
    <row r="67">
      <c r="A67" s="4" t="inlineStr">
        <is>
          <t>Fair Value, Measurements, Recurring | Level 3 | U.S. government treasury bill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0</v>
      </c>
      <c r="C69" s="5" t="n">
        <v>0</v>
      </c>
    </row>
    <row r="70">
      <c r="A70" s="4" t="inlineStr">
        <is>
          <t>Fair Value, Measurements, Recurring | Level 3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4" t="inlineStr">
        <is>
          <t xml:space="preserve"> </t>
        </is>
      </c>
      <c r="C72" s="5" t="n">
        <v>0</v>
      </c>
    </row>
    <row r="73">
      <c r="A73" s="4" t="inlineStr">
        <is>
          <t>Fair Value, Measurements, Recurring | Level 3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0</v>
      </c>
      <c r="C7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and Cash Equival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30811</v>
      </c>
      <c r="C3" s="6" t="n">
        <v>46037</v>
      </c>
    </row>
    <row r="4">
      <c r="A4" s="4" t="inlineStr">
        <is>
          <t>Unrealized Gains</t>
        </is>
      </c>
      <c r="B4" s="5" t="n">
        <v>1</v>
      </c>
      <c r="C4" s="5" t="n">
        <v>15</v>
      </c>
    </row>
    <row r="5">
      <c r="A5" s="4" t="inlineStr">
        <is>
          <t>Unrealized Losses</t>
        </is>
      </c>
      <c r="B5" s="5" t="n">
        <v>0</v>
      </c>
      <c r="C5" s="5" t="n">
        <v>0</v>
      </c>
    </row>
    <row r="6">
      <c r="A6" s="4" t="inlineStr">
        <is>
          <t>Fair Value</t>
        </is>
      </c>
      <c r="B6" s="5" t="n">
        <v>230812</v>
      </c>
      <c r="C6" s="5" t="n">
        <v>46052</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27319</v>
      </c>
      <c r="C9" s="5" t="n">
        <v>27485</v>
      </c>
    </row>
    <row r="10">
      <c r="A10" s="4" t="inlineStr">
        <is>
          <t>Unrealized Gains</t>
        </is>
      </c>
      <c r="B10" s="5" t="n">
        <v>0</v>
      </c>
      <c r="C10" s="5" t="n">
        <v>0</v>
      </c>
    </row>
    <row r="11">
      <c r="A11" s="4" t="inlineStr">
        <is>
          <t>Unrealized Losses</t>
        </is>
      </c>
      <c r="B11" s="5" t="n">
        <v>0</v>
      </c>
      <c r="C11" s="5" t="n">
        <v>0</v>
      </c>
    </row>
    <row r="12">
      <c r="A12" s="4" t="inlineStr">
        <is>
          <t>Fair Value</t>
        </is>
      </c>
      <c r="B12" s="5" t="n">
        <v>227319</v>
      </c>
      <c r="C12" s="5" t="n">
        <v>27485</v>
      </c>
    </row>
    <row r="13">
      <c r="A13" s="4" t="inlineStr">
        <is>
          <t>U.S. government 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517</v>
      </c>
      <c r="C15" s="5" t="n">
        <v>12553</v>
      </c>
    </row>
    <row r="16">
      <c r="A16" s="4" t="inlineStr">
        <is>
          <t>Unrealized Gains</t>
        </is>
      </c>
      <c r="B16" s="5" t="n">
        <v>0</v>
      </c>
      <c r="C16" s="5" t="n">
        <v>9</v>
      </c>
    </row>
    <row r="17">
      <c r="A17" s="4" t="inlineStr">
        <is>
          <t>Unrealized Losses</t>
        </is>
      </c>
      <c r="B17" s="5" t="n">
        <v>0</v>
      </c>
      <c r="C17" s="5" t="n">
        <v>0</v>
      </c>
    </row>
    <row r="18">
      <c r="A18" s="4" t="inlineStr">
        <is>
          <t>Fair Value</t>
        </is>
      </c>
      <c r="B18" s="5" t="n">
        <v>1517</v>
      </c>
      <c r="C18" s="5" t="n">
        <v>12562</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1743</v>
      </c>
    </row>
    <row r="22">
      <c r="A22" s="4" t="inlineStr">
        <is>
          <t>Unrealized Gains</t>
        </is>
      </c>
      <c r="B22" s="4" t="inlineStr">
        <is>
          <t xml:space="preserve"> </t>
        </is>
      </c>
      <c r="C22" s="5" t="n">
        <v>1</v>
      </c>
    </row>
    <row r="23">
      <c r="A23" s="4" t="inlineStr">
        <is>
          <t>Unrealized Losses</t>
        </is>
      </c>
      <c r="B23" s="4" t="inlineStr">
        <is>
          <t xml:space="preserve"> </t>
        </is>
      </c>
      <c r="C23" s="5" t="n">
        <v>0</v>
      </c>
    </row>
    <row r="24">
      <c r="A24" s="4" t="inlineStr">
        <is>
          <t>Fair Value</t>
        </is>
      </c>
      <c r="B24" s="4" t="inlineStr">
        <is>
          <t xml:space="preserve"> </t>
        </is>
      </c>
      <c r="C24" s="5" t="n">
        <v>1744</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975</v>
      </c>
      <c r="C27" s="5" t="n">
        <v>4256</v>
      </c>
    </row>
    <row r="28">
      <c r="A28" s="4" t="inlineStr">
        <is>
          <t>Unrealized Gains</t>
        </is>
      </c>
      <c r="B28" s="5" t="n">
        <v>1</v>
      </c>
      <c r="C28" s="5" t="n">
        <v>5</v>
      </c>
    </row>
    <row r="29">
      <c r="A29" s="4" t="inlineStr">
        <is>
          <t>Unrealized Losses</t>
        </is>
      </c>
      <c r="B29" s="5" t="n">
        <v>0</v>
      </c>
      <c r="C29" s="5" t="n">
        <v>0</v>
      </c>
    </row>
    <row r="30">
      <c r="A30" s="4" t="inlineStr">
        <is>
          <t>Fair Value</t>
        </is>
      </c>
      <c r="B30" s="6" t="n">
        <v>1976</v>
      </c>
      <c r="C30" s="6" t="n">
        <v>42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ofessional fees</t>
        </is>
      </c>
      <c r="B3" s="6" t="n">
        <v>4952</v>
      </c>
      <c r="C3" s="6" t="n">
        <v>5157</v>
      </c>
    </row>
    <row r="4">
      <c r="A4" s="4" t="inlineStr">
        <is>
          <t>Accrued salaries and payroll</t>
        </is>
      </c>
      <c r="B4" s="5" t="n">
        <v>639</v>
      </c>
      <c r="C4" s="5" t="n">
        <v>2681</v>
      </c>
    </row>
    <row r="5">
      <c r="A5" s="4" t="inlineStr">
        <is>
          <t>Accrued restructuring charges</t>
        </is>
      </c>
      <c r="B5" s="5" t="n">
        <v>1134</v>
      </c>
      <c r="C5" s="5" t="n">
        <v>1333</v>
      </c>
    </row>
    <row r="6">
      <c r="A6" s="4" t="inlineStr">
        <is>
          <t>Accrued bonus</t>
        </is>
      </c>
      <c r="B6" s="5" t="n">
        <v>524</v>
      </c>
      <c r="C6" s="5" t="n">
        <v>64</v>
      </c>
    </row>
    <row r="7">
      <c r="A7" s="4" t="inlineStr">
        <is>
          <t>Accrued clinical</t>
        </is>
      </c>
      <c r="B7" s="5" t="n">
        <v>1252</v>
      </c>
      <c r="C7" s="5" t="n">
        <v>977</v>
      </c>
    </row>
    <row r="8">
      <c r="A8" s="4" t="inlineStr">
        <is>
          <t>Accrued contract manufacturing</t>
        </is>
      </c>
      <c r="B8" s="5" t="n">
        <v>0</v>
      </c>
      <c r="C8" s="5" t="n">
        <v>2597</v>
      </c>
    </row>
    <row r="9">
      <c r="A9" s="4" t="inlineStr">
        <is>
          <t>Accrued other - sales related</t>
        </is>
      </c>
      <c r="B9" s="5" t="n">
        <v>0</v>
      </c>
      <c r="C9" s="5" t="n">
        <v>1188</v>
      </c>
    </row>
    <row r="10">
      <c r="A10" s="4" t="inlineStr">
        <is>
          <t>Accrued other</t>
        </is>
      </c>
      <c r="B10" s="5" t="n">
        <v>116</v>
      </c>
      <c r="C10" s="5" t="n">
        <v>650</v>
      </c>
    </row>
    <row r="11">
      <c r="A11" s="4" t="inlineStr">
        <is>
          <t>Total accrued liabilities</t>
        </is>
      </c>
      <c r="B11" s="6" t="n">
        <v>8617</v>
      </c>
      <c r="C11" s="6" t="n">
        <v>14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7" customWidth="1" min="3" max="3"/>
    <col width="14" customWidth="1" min="4" max="4"/>
    <col width="14" customWidth="1" min="5" max="5"/>
  </cols>
  <sheetData>
    <row r="1">
      <c r="A1" s="1" t="inlineStr">
        <is>
          <t>Operating Leases - Narrative (Details)</t>
        </is>
      </c>
      <c r="B1" s="2" t="inlineStr">
        <is>
          <t>1 Months Ended</t>
        </is>
      </c>
    </row>
    <row r="2">
      <c r="B2" s="2" t="inlineStr">
        <is>
          <t>Apr. 30, 2022</t>
        </is>
      </c>
      <c r="C2" s="2" t="inlineStr">
        <is>
          <t>Aug. 31, 2021</t>
        </is>
      </c>
      <c r="D2" s="2" t="inlineStr">
        <is>
          <t>Apr. 30, 2019</t>
        </is>
      </c>
      <c r="E2" s="2" t="inlineStr">
        <is>
          <t>Mar. 25, 2025</t>
        </is>
      </c>
    </row>
    <row r="3">
      <c r="A3" s="4" t="inlineStr">
        <is>
          <t>Los Angeles, California</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Operating lease, agreement term</t>
        </is>
      </c>
      <c r="B5" s="4" t="inlineStr">
        <is>
          <t xml:space="preserve"> </t>
        </is>
      </c>
      <c r="C5" s="4" t="inlineStr">
        <is>
          <t xml:space="preserve"> </t>
        </is>
      </c>
      <c r="D5" s="4" t="inlineStr">
        <is>
          <t>28 months</t>
        </is>
      </c>
      <c r="E5" s="4" t="inlineStr">
        <is>
          <t xml:space="preserve"> </t>
        </is>
      </c>
    </row>
    <row r="6">
      <c r="A6" s="4" t="inlineStr">
        <is>
          <t>Operating lease, rent abatement period</t>
        </is>
      </c>
      <c r="B6" s="4" t="inlineStr">
        <is>
          <t xml:space="preserve"> </t>
        </is>
      </c>
      <c r="C6" s="4" t="inlineStr">
        <is>
          <t>9 months</t>
        </is>
      </c>
      <c r="D6" s="4" t="inlineStr">
        <is>
          <t>4 months</t>
        </is>
      </c>
      <c r="E6" s="4" t="inlineStr">
        <is>
          <t xml:space="preserve"> </t>
        </is>
      </c>
    </row>
    <row r="7">
      <c r="A7" s="4" t="inlineStr">
        <is>
          <t>Operating lease, lease amendment term</t>
        </is>
      </c>
      <c r="B7" s="4" t="inlineStr">
        <is>
          <t xml:space="preserve"> </t>
        </is>
      </c>
      <c r="C7" s="4" t="inlineStr">
        <is>
          <t>3 years</t>
        </is>
      </c>
      <c r="D7" s="4" t="inlineStr">
        <is>
          <t xml:space="preserve"> </t>
        </is>
      </c>
      <c r="E7" s="4" t="inlineStr">
        <is>
          <t xml:space="preserve"> </t>
        </is>
      </c>
    </row>
    <row r="8">
      <c r="A8" s="4" t="inlineStr">
        <is>
          <t>Operating lease, extend the term for an additional period</t>
        </is>
      </c>
      <c r="B8" s="4" t="inlineStr">
        <is>
          <t xml:space="preserve"> </t>
        </is>
      </c>
      <c r="C8" s="4" t="inlineStr">
        <is>
          <t>3 years 6 months</t>
        </is>
      </c>
      <c r="D8" s="4" t="inlineStr">
        <is>
          <t xml:space="preserve"> </t>
        </is>
      </c>
      <c r="E8" s="4" t="inlineStr">
        <is>
          <t xml:space="preserve"> </t>
        </is>
      </c>
    </row>
    <row r="9">
      <c r="A9" s="4" t="inlineStr">
        <is>
          <t>Morristown, New Jersey</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agreement term</t>
        </is>
      </c>
      <c r="B11" s="4" t="inlineStr">
        <is>
          <t>73 months</t>
        </is>
      </c>
      <c r="C11" s="4" t="inlineStr">
        <is>
          <t xml:space="preserve"> </t>
        </is>
      </c>
      <c r="D11" s="4" t="inlineStr">
        <is>
          <t xml:space="preserve"> </t>
        </is>
      </c>
      <c r="E11" s="4" t="inlineStr">
        <is>
          <t xml:space="preserve"> </t>
        </is>
      </c>
    </row>
    <row r="12">
      <c r="A12" s="4" t="inlineStr">
        <is>
          <t>Operating lease, rent abatement period</t>
        </is>
      </c>
      <c r="B12" s="4" t="inlineStr">
        <is>
          <t>3 months</t>
        </is>
      </c>
      <c r="C12" s="4" t="inlineStr">
        <is>
          <t xml:space="preserve"> </t>
        </is>
      </c>
      <c r="D12" s="4" t="inlineStr">
        <is>
          <t xml:space="preserve"> </t>
        </is>
      </c>
      <c r="E12" s="4" t="inlineStr">
        <is>
          <t xml:space="preserve"> </t>
        </is>
      </c>
    </row>
    <row r="13">
      <c r="A13" s="4" t="inlineStr">
        <is>
          <t>Operating lease, rent escalation percentage</t>
        </is>
      </c>
      <c r="B13" s="9" t="n">
        <v>0.02</v>
      </c>
      <c r="C13" s="4" t="inlineStr">
        <is>
          <t xml:space="preserve"> </t>
        </is>
      </c>
      <c r="D13" s="4" t="inlineStr">
        <is>
          <t xml:space="preserve"> </t>
        </is>
      </c>
      <c r="E13" s="4" t="inlineStr">
        <is>
          <t xml:space="preserve"> </t>
        </is>
      </c>
    </row>
    <row r="14">
      <c r="A14" s="4" t="inlineStr">
        <is>
          <t>Operating sublease, agreement term</t>
        </is>
      </c>
      <c r="B14" s="4" t="inlineStr">
        <is>
          <t xml:space="preserve"> </t>
        </is>
      </c>
      <c r="C14" s="4" t="inlineStr">
        <is>
          <t xml:space="preserve"> </t>
        </is>
      </c>
      <c r="D14" s="4" t="inlineStr">
        <is>
          <t xml:space="preserve"> </t>
        </is>
      </c>
      <c r="E14" s="4" t="inlineStr">
        <is>
          <t>6 months</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Information Related to Leas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0</v>
      </c>
      <c r="C3" s="6" t="n">
        <v>787</v>
      </c>
    </row>
    <row r="4">
      <c r="A4" s="3" t="inlineStr">
        <is>
          <t>Liabilities:</t>
        </is>
      </c>
      <c r="B4" s="4" t="inlineStr">
        <is>
          <t xml:space="preserve"> </t>
        </is>
      </c>
      <c r="C4" s="4" t="inlineStr">
        <is>
          <t xml:space="preserve"> </t>
        </is>
      </c>
    </row>
    <row r="5">
      <c r="A5" s="4" t="inlineStr">
        <is>
          <t>Operating lease liabilities, current</t>
        </is>
      </c>
      <c r="B5" s="5" t="n">
        <v>0</v>
      </c>
      <c r="C5" s="5" t="n">
        <v>268</v>
      </c>
    </row>
    <row r="6">
      <c r="A6" s="4" t="inlineStr">
        <is>
          <t>Operating lease liabilities, non-current</t>
        </is>
      </c>
      <c r="B6" s="5" t="n">
        <v>0</v>
      </c>
      <c r="C6" s="5" t="n">
        <v>565</v>
      </c>
    </row>
    <row r="7">
      <c r="A7" s="4" t="inlineStr">
        <is>
          <t>Total operating lease liabilities</t>
        </is>
      </c>
      <c r="B7" s="6" t="n">
        <v>0</v>
      </c>
      <c r="C7" s="6" t="n">
        <v>8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Rent Expense and Cash Paid for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rent expense</t>
        </is>
      </c>
      <c r="B4" s="6" t="n">
        <v>74</v>
      </c>
      <c r="C4" s="6" t="n">
        <v>115</v>
      </c>
    </row>
    <row r="5">
      <c r="A5" s="4" t="inlineStr">
        <is>
          <t>Cash paid included in operating cash flows</t>
        </is>
      </c>
      <c r="B5" s="6" t="n">
        <v>99</v>
      </c>
      <c r="C5" s="6" t="n">
        <v>1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License Agreements - Narrative (Details) - USD ($)</t>
        </is>
      </c>
      <c r="C1" s="2" t="inlineStr">
        <is>
          <t>3 Months Ended</t>
        </is>
      </c>
    </row>
    <row r="2">
      <c r="B2" s="2" t="inlineStr">
        <is>
          <t>Aug. 30, 2021</t>
        </is>
      </c>
      <c r="C2" s="2" t="inlineStr">
        <is>
          <t>Mar. 31, 2025</t>
        </is>
      </c>
      <c r="D2" s="2" t="inlineStr">
        <is>
          <t>Mar. 31, 2024</t>
        </is>
      </c>
    </row>
    <row r="3">
      <c r="A3" s="3" t="inlineStr">
        <is>
          <t>Capitalized Contract Cost [Line Items]</t>
        </is>
      </c>
      <c r="B3" s="4" t="inlineStr">
        <is>
          <t xml:space="preserve"> </t>
        </is>
      </c>
      <c r="C3" s="4" t="inlineStr">
        <is>
          <t xml:space="preserve"> </t>
        </is>
      </c>
      <c r="D3" s="4" t="inlineStr">
        <is>
          <t xml:space="preserve"> </t>
        </is>
      </c>
    </row>
    <row r="4">
      <c r="A4" s="4" t="inlineStr">
        <is>
          <t>Royalties on Net Product Sales</t>
        </is>
      </c>
      <c r="B4" s="4" t="inlineStr">
        <is>
          <t xml:space="preserve"> </t>
        </is>
      </c>
      <c r="C4" s="6" t="n">
        <v>500000</v>
      </c>
      <c r="D4" s="6" t="n">
        <v>400000</v>
      </c>
    </row>
    <row r="5">
      <c r="A5" s="4" t="inlineStr">
        <is>
          <t>BMSLicenseAgreemen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Payment of license fees</t>
        </is>
      </c>
      <c r="B7" s="6" t="n">
        <v>5800000</v>
      </c>
      <c r="C7" s="4" t="inlineStr">
        <is>
          <t xml:space="preserve"> </t>
        </is>
      </c>
      <c r="D7" s="4" t="inlineStr">
        <is>
          <t xml:space="preserve"> </t>
        </is>
      </c>
    </row>
    <row r="8">
      <c r="A8" s="4" t="inlineStr">
        <is>
          <t>Related party transaction, balloon payment interest rate per annum</t>
        </is>
      </c>
      <c r="B8" s="9" t="n">
        <v>0.04</v>
      </c>
      <c r="C8" s="4" t="inlineStr">
        <is>
          <t xml:space="preserve"> </t>
        </is>
      </c>
      <c r="D8" s="4" t="inlineStr">
        <is>
          <t xml:space="preserve"> </t>
        </is>
      </c>
    </row>
    <row r="9">
      <c r="A9" s="4" t="inlineStr">
        <is>
          <t>BMSLicenseAgreement</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Payments related to milestone</t>
        </is>
      </c>
      <c r="B11" s="4" t="inlineStr">
        <is>
          <t xml:space="preserve"> </t>
        </is>
      </c>
      <c r="C11" s="6" t="n">
        <v>0</v>
      </c>
      <c r="D11" s="6" t="n">
        <v>0</v>
      </c>
    </row>
    <row r="12">
      <c r="A12" s="4" t="inlineStr">
        <is>
          <t>License fees, percentage of previously outstanding payment obligation</t>
        </is>
      </c>
      <c r="B12" s="9" t="n">
        <v>0.5</v>
      </c>
      <c r="C12" s="4" t="inlineStr">
        <is>
          <t xml:space="preserve"> </t>
        </is>
      </c>
      <c r="D12" s="4" t="inlineStr">
        <is>
          <t xml:space="preserve"> </t>
        </is>
      </c>
    </row>
    <row r="13">
      <c r="A13" s="4" t="inlineStr">
        <is>
          <t>Due to licensor</t>
        </is>
      </c>
      <c r="B13" s="6" t="n">
        <v>580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5" customWidth="1" min="5" max="5"/>
    <col width="22" customWidth="1" min="6" max="6"/>
    <col width="37" customWidth="1" min="7" max="7"/>
    <col width="32" customWidth="1" min="8" max="8"/>
  </cols>
  <sheetData>
    <row r="1">
      <c r="A1" s="1" t="inlineStr">
        <is>
          <t>Stockholders' Equity - Narrative (Detail)</t>
        </is>
      </c>
      <c r="D1" s="2" t="inlineStr">
        <is>
          <t>1 Months Ended</t>
        </is>
      </c>
      <c r="E1" s="2" t="inlineStr">
        <is>
          <t>3 Months Ended</t>
        </is>
      </c>
      <c r="G1" s="2" t="inlineStr">
        <is>
          <t>37 Months Ended</t>
        </is>
      </c>
    </row>
    <row r="2">
      <c r="B2" s="2" t="inlineStr">
        <is>
          <t>Mar. 04, 2025 USD ($) $ / shares shares</t>
        </is>
      </c>
      <c r="C2" s="2" t="inlineStr">
        <is>
          <t>Sep. 26, 2022 USD ($) $ / shares shares</t>
        </is>
      </c>
      <c r="D2" s="2" t="inlineStr">
        <is>
          <t>Mar. 31, 2022 USD ($)</t>
        </is>
      </c>
      <c r="E2" s="2" t="inlineStr">
        <is>
          <t>Mar. 31, 2025 USD ($) vote $ / shares shares</t>
        </is>
      </c>
      <c r="F2" s="2" t="inlineStr">
        <is>
          <t>Mar. 31, 2024 USD ($)</t>
        </is>
      </c>
      <c r="G2" s="2" t="inlineStr">
        <is>
          <t>Mar. 31, 2025 vote $ / shares shares</t>
        </is>
      </c>
      <c r="H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10000000</v>
      </c>
      <c r="F4" s="4" t="inlineStr">
        <is>
          <t xml:space="preserve"> </t>
        </is>
      </c>
      <c r="G4" s="5" t="n">
        <v>10000000</v>
      </c>
      <c r="H4" s="5" t="n">
        <v>10000000</v>
      </c>
    </row>
    <row r="5">
      <c r="A5" s="4" t="inlineStr">
        <is>
          <t>Preferred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7" t="n">
        <v>0.0001</v>
      </c>
    </row>
    <row r="6">
      <c r="A6" s="4" t="inlineStr">
        <is>
          <t>Preferred stock, shares outstanding (in shares)</t>
        </is>
      </c>
      <c r="B6" s="4" t="inlineStr">
        <is>
          <t xml:space="preserve"> </t>
        </is>
      </c>
      <c r="C6" s="4" t="inlineStr">
        <is>
          <t xml:space="preserve"> </t>
        </is>
      </c>
      <c r="D6" s="4" t="inlineStr">
        <is>
          <t xml:space="preserve"> </t>
        </is>
      </c>
      <c r="E6" s="5" t="n">
        <v>0</v>
      </c>
      <c r="F6" s="4" t="inlineStr">
        <is>
          <t xml:space="preserve"> </t>
        </is>
      </c>
      <c r="G6" s="5" t="n">
        <v>0</v>
      </c>
      <c r="H6" s="5" t="n">
        <v>0</v>
      </c>
    </row>
    <row r="7">
      <c r="A7" s="4" t="inlineStr">
        <is>
          <t>Common stock, shares authorized (in shares)</t>
        </is>
      </c>
      <c r="B7" s="4" t="inlineStr">
        <is>
          <t xml:space="preserve"> </t>
        </is>
      </c>
      <c r="C7" s="4" t="inlineStr">
        <is>
          <t xml:space="preserve"> </t>
        </is>
      </c>
      <c r="D7" s="4" t="inlineStr">
        <is>
          <t xml:space="preserve"> </t>
        </is>
      </c>
      <c r="E7" s="5" t="n">
        <v>300000000</v>
      </c>
      <c r="F7" s="4" t="inlineStr">
        <is>
          <t xml:space="preserve"> </t>
        </is>
      </c>
      <c r="G7" s="5" t="n">
        <v>300000000</v>
      </c>
      <c r="H7" s="5" t="n">
        <v>300000000</v>
      </c>
    </row>
    <row r="8">
      <c r="A8" s="4" t="inlineStr">
        <is>
          <t>Common stock, par value (in dollars per share) | $ / shares</t>
        </is>
      </c>
      <c r="B8" s="4" t="inlineStr">
        <is>
          <t xml:space="preserve"> </t>
        </is>
      </c>
      <c r="C8" s="4" t="inlineStr">
        <is>
          <t xml:space="preserve"> </t>
        </is>
      </c>
      <c r="D8" s="4" t="inlineStr">
        <is>
          <t xml:space="preserve"> </t>
        </is>
      </c>
      <c r="E8" s="7" t="n">
        <v>0.0001</v>
      </c>
      <c r="F8" s="4" t="inlineStr">
        <is>
          <t xml:space="preserve"> </t>
        </is>
      </c>
      <c r="G8" s="7" t="n">
        <v>0.0001</v>
      </c>
      <c r="H8" s="7" t="n">
        <v>0.0001</v>
      </c>
    </row>
    <row r="9">
      <c r="A9" s="4" t="inlineStr">
        <is>
          <t>Common stock, shares outstanding (in shares)</t>
        </is>
      </c>
      <c r="B9" s="4" t="inlineStr">
        <is>
          <t xml:space="preserve"> </t>
        </is>
      </c>
      <c r="C9" s="4" t="inlineStr">
        <is>
          <t xml:space="preserve"> </t>
        </is>
      </c>
      <c r="D9" s="4" t="inlineStr">
        <is>
          <t xml:space="preserve"> </t>
        </is>
      </c>
      <c r="E9" s="5" t="n">
        <v>46784618</v>
      </c>
      <c r="F9" s="4" t="inlineStr">
        <is>
          <t xml:space="preserve"> </t>
        </is>
      </c>
      <c r="G9" s="5" t="n">
        <v>46784618</v>
      </c>
      <c r="H9" s="5" t="n">
        <v>24680708</v>
      </c>
    </row>
    <row r="10">
      <c r="A10" s="4" t="inlineStr">
        <is>
          <t>Deferred offering costs paid for financing | $</t>
        </is>
      </c>
      <c r="B10" s="4" t="inlineStr">
        <is>
          <t xml:space="preserve"> </t>
        </is>
      </c>
      <c r="C10" s="4" t="inlineStr">
        <is>
          <t xml:space="preserve"> </t>
        </is>
      </c>
      <c r="D10" s="4" t="inlineStr">
        <is>
          <t xml:space="preserve"> </t>
        </is>
      </c>
      <c r="E10" s="6" t="n">
        <v>4822000</v>
      </c>
      <c r="F10" s="6" t="n">
        <v>0</v>
      </c>
      <c r="G10" s="4" t="inlineStr">
        <is>
          <t xml:space="preserve"> </t>
        </is>
      </c>
      <c r="H10" s="4" t="inlineStr">
        <is>
          <t xml:space="preserve"> </t>
        </is>
      </c>
    </row>
    <row r="11">
      <c r="A11" s="4" t="inlineStr">
        <is>
          <t>Dividends common stock declared or paid | $</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Common stock, votes per share | vote</t>
        </is>
      </c>
      <c r="B12" s="4" t="inlineStr">
        <is>
          <t xml:space="preserve"> </t>
        </is>
      </c>
      <c r="C12" s="4" t="inlineStr">
        <is>
          <t xml:space="preserve"> </t>
        </is>
      </c>
      <c r="D12" s="4" t="inlineStr">
        <is>
          <t xml:space="preserve"> </t>
        </is>
      </c>
      <c r="E12" s="5" t="n">
        <v>1</v>
      </c>
      <c r="F12" s="4" t="inlineStr">
        <is>
          <t xml:space="preserve"> </t>
        </is>
      </c>
      <c r="G12" s="5" t="n">
        <v>1</v>
      </c>
      <c r="H12" s="4" t="inlineStr">
        <is>
          <t xml:space="preserve"> </t>
        </is>
      </c>
    </row>
    <row r="13">
      <c r="A13" s="4" t="inlineStr">
        <is>
          <t>Pre-Funded Warrant - September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4" t="inlineStr">
        <is>
          <t xml:space="preserve"> </t>
        </is>
      </c>
      <c r="D15" s="4" t="inlineStr">
        <is>
          <t xml:space="preserve"> </t>
        </is>
      </c>
      <c r="E15" s="5" t="n">
        <v>2000037</v>
      </c>
      <c r="F15" s="4" t="inlineStr">
        <is>
          <t xml:space="preserve"> </t>
        </is>
      </c>
      <c r="G15" s="5" t="n">
        <v>2000037</v>
      </c>
      <c r="H15" s="4" t="inlineStr">
        <is>
          <t xml:space="preserve"> </t>
        </is>
      </c>
    </row>
    <row r="16">
      <c r="A16" s="4" t="inlineStr">
        <is>
          <t>Pre-Funded Warrant - March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4" t="inlineStr">
        <is>
          <t xml:space="preserve"> </t>
        </is>
      </c>
      <c r="D18" s="4" t="inlineStr">
        <is>
          <t xml:space="preserve"> </t>
        </is>
      </c>
      <c r="E18" s="5" t="n">
        <v>20076500</v>
      </c>
      <c r="F18" s="4" t="inlineStr">
        <is>
          <t xml:space="preserve"> </t>
        </is>
      </c>
      <c r="G18" s="5" t="n">
        <v>20076500</v>
      </c>
      <c r="H18" s="4" t="inlineStr">
        <is>
          <t xml:space="preserve"> </t>
        </is>
      </c>
    </row>
    <row r="19">
      <c r="A19" s="4" t="inlineStr">
        <is>
          <t>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M offering price | $</t>
        </is>
      </c>
      <c r="B21" s="4" t="inlineStr">
        <is>
          <t xml:space="preserve"> </t>
        </is>
      </c>
      <c r="C21" s="4" t="inlineStr">
        <is>
          <t xml:space="preserve"> </t>
        </is>
      </c>
      <c r="D21" s="6" t="n">
        <v>75000000</v>
      </c>
      <c r="E21" s="4" t="inlineStr">
        <is>
          <t xml:space="preserve"> </t>
        </is>
      </c>
      <c r="F21" s="4" t="inlineStr">
        <is>
          <t xml:space="preserve"> </t>
        </is>
      </c>
      <c r="G21" s="4" t="inlineStr">
        <is>
          <t xml:space="preserve"> </t>
        </is>
      </c>
      <c r="H21" s="4" t="inlineStr">
        <is>
          <t xml:space="preserve"> </t>
        </is>
      </c>
    </row>
    <row r="22">
      <c r="A22" s="4" t="inlineStr">
        <is>
          <t>ATM gross proceeds paid percentage</t>
        </is>
      </c>
      <c r="B22" s="4" t="inlineStr">
        <is>
          <t xml:space="preserve"> </t>
        </is>
      </c>
      <c r="C22" s="4" t="inlineStr">
        <is>
          <t xml:space="preserve"> </t>
        </is>
      </c>
      <c r="D22" s="4" t="inlineStr">
        <is>
          <t xml:space="preserve"> </t>
        </is>
      </c>
      <c r="E22" s="9" t="n">
        <v>0.03</v>
      </c>
      <c r="F22" s="4" t="inlineStr">
        <is>
          <t xml:space="preserve"> </t>
        </is>
      </c>
      <c r="G22" s="9" t="n">
        <v>0.03</v>
      </c>
      <c r="H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row>
    <row r="24">
      <c r="A24" s="4" t="inlineStr">
        <is>
          <t>Purchase Agreement | Private Placement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in shares)</t>
        </is>
      </c>
      <c r="B26" s="4" t="inlineStr">
        <is>
          <t xml:space="preserve"> </t>
        </is>
      </c>
      <c r="C26" s="5" t="n">
        <v>33735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in dollars per share) | $ / shares</t>
        </is>
      </c>
      <c r="B27" s="4" t="inlineStr">
        <is>
          <t xml:space="preserve"> </t>
        </is>
      </c>
      <c r="C27" s="8" t="n">
        <v>1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ownership limit</t>
        </is>
      </c>
      <c r="B28" s="4" t="inlineStr">
        <is>
          <t xml:space="preserve"> </t>
        </is>
      </c>
      <c r="C28" s="10" t="n">
        <v>0.049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ownership increase or decrease limit</t>
        </is>
      </c>
      <c r="B29" s="4" t="inlineStr">
        <is>
          <t xml:space="preserve"> </t>
        </is>
      </c>
      <c r="C29" s="10" t="n">
        <v>0.199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notice period</t>
        </is>
      </c>
      <c r="B30" s="4" t="inlineStr">
        <is>
          <t xml:space="preserve"> </t>
        </is>
      </c>
      <c r="C30" s="4" t="inlineStr">
        <is>
          <t>61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offering costs paid for financing | $</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to PIPE Investors | $</t>
        </is>
      </c>
      <c r="B32" s="4" t="inlineStr">
        <is>
          <t xml:space="preserve"> </t>
        </is>
      </c>
      <c r="C32" s="6" t="n">
        <v>722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Agreement | Private Placement Financing | Pre-Funded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in dollars per share) | $ / shares</t>
        </is>
      </c>
      <c r="B35" s="4" t="inlineStr">
        <is>
          <t xml:space="preserve"> </t>
        </is>
      </c>
      <c r="C35" s="7" t="n">
        <v>12.49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issued to purchase common stock (in shares)</t>
        </is>
      </c>
      <c r="B36" s="4" t="inlineStr">
        <is>
          <t xml:space="preserve"> </t>
        </is>
      </c>
      <c r="C36" s="5" t="n">
        <v>242649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exercise price (in dollars per share) | $ / shares</t>
        </is>
      </c>
      <c r="B37" s="4" t="inlineStr">
        <is>
          <t xml:space="preserve"> </t>
        </is>
      </c>
      <c r="C37" s="7" t="n">
        <v>0.0001</v>
      </c>
      <c r="D37" s="4" t="inlineStr">
        <is>
          <t xml:space="preserve"> </t>
        </is>
      </c>
      <c r="E37" s="7" t="n">
        <v>0.0001</v>
      </c>
      <c r="F37" s="4" t="inlineStr">
        <is>
          <t xml:space="preserve"> </t>
        </is>
      </c>
      <c r="G37" s="7" t="n">
        <v>0.0001</v>
      </c>
      <c r="H37" s="4" t="inlineStr">
        <is>
          <t xml:space="preserve"> </t>
        </is>
      </c>
    </row>
    <row r="38">
      <c r="A38" s="4" t="inlineStr">
        <is>
          <t>Purchase Agreement | Private Placement Financing | Pre-Funded Warrant - September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arrants issued to purchase common stock (in shares)</t>
        </is>
      </c>
      <c r="B40" s="4" t="inlineStr">
        <is>
          <t xml:space="preserve"> </t>
        </is>
      </c>
      <c r="C40" s="4" t="inlineStr">
        <is>
          <t xml:space="preserve"> </t>
        </is>
      </c>
      <c r="D40" s="4" t="inlineStr">
        <is>
          <t xml:space="preserve"> </t>
        </is>
      </c>
      <c r="E40" s="5" t="n">
        <v>2426493</v>
      </c>
      <c r="F40" s="4" t="inlineStr">
        <is>
          <t xml:space="preserve"> </t>
        </is>
      </c>
      <c r="G40" s="5" t="n">
        <v>2426493</v>
      </c>
      <c r="H40" s="4" t="inlineStr">
        <is>
          <t xml:space="preserve"> </t>
        </is>
      </c>
    </row>
    <row r="41">
      <c r="A41" s="4" t="inlineStr">
        <is>
          <t>Purchase Agreement | Private Placement Financing | Pre-Funded Warrant - March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warrants issued to purchase common stock (in shares)</t>
        </is>
      </c>
      <c r="B43" s="4" t="inlineStr">
        <is>
          <t xml:space="preserve"> </t>
        </is>
      </c>
      <c r="C43" s="4" t="inlineStr">
        <is>
          <t xml:space="preserve"> </t>
        </is>
      </c>
      <c r="D43" s="4" t="inlineStr">
        <is>
          <t xml:space="preserve"> </t>
        </is>
      </c>
      <c r="E43" s="5" t="n">
        <v>20076500</v>
      </c>
      <c r="F43" s="4" t="inlineStr">
        <is>
          <t xml:space="preserve"> </t>
        </is>
      </c>
      <c r="G43" s="5" t="n">
        <v>20076500</v>
      </c>
      <c r="H43" s="4" t="inlineStr">
        <is>
          <t xml:space="preserve"> </t>
        </is>
      </c>
    </row>
    <row r="44">
      <c r="A44" s="4" t="inlineStr">
        <is>
          <t>Subscription Agreement | Private Placement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par value (in dollars per share) | $ / shares</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in shares)</t>
        </is>
      </c>
      <c r="B47" s="5" t="n">
        <v>2159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in dollars per share) | $ / shares</t>
        </is>
      </c>
      <c r="B48" s="8" t="n">
        <v>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ownership increase or decrease limit</t>
        </is>
      </c>
      <c r="B49" s="10" t="n">
        <v>0.1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notice period</t>
        </is>
      </c>
      <c r="B50" s="4" t="inlineStr">
        <is>
          <t>61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erred offering costs paid for financing | $</t>
        </is>
      </c>
      <c r="B51" s="6" t="n">
        <v>5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to PIPE Investors | $</t>
        </is>
      </c>
      <c r="B52" s="6" t="n">
        <v>94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cription Agreement | Private Placement Financing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ownership limit</t>
        </is>
      </c>
      <c r="B55" s="10" t="n">
        <v>0.04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cription Agreement | Private Placement Financing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ownership limit</t>
        </is>
      </c>
      <c r="B58" s="10" t="n">
        <v>0.0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scription Agreement | Private Placement Financing | Pre-Funded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 of stock (in dollars per share) | $ / shares</t>
        </is>
      </c>
      <c r="B61" s="7" t="n">
        <v>2.39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warrants issued to purchase common stock (in shares)</t>
        </is>
      </c>
      <c r="B62" s="5" t="n">
        <v>20076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exercise price (in dollars per share) | $ / shares</t>
        </is>
      </c>
      <c r="B63" s="7" t="n">
        <v>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 width="14" customWidth="1" min="8" max="8"/>
    <col width="14" customWidth="1" min="9" max="9"/>
    <col width="14" customWidth="1" min="10" max="10"/>
    <col width="14" customWidth="1" min="11" max="11"/>
  </cols>
  <sheetData>
    <row r="1">
      <c r="A1" s="1" t="inlineStr">
        <is>
          <t>Share-Based Compensation - Narrative (Details) - USD ($) $ in Thousands</t>
        </is>
      </c>
      <c r="E1" s="2" t="inlineStr">
        <is>
          <t>1 Months Ended</t>
        </is>
      </c>
      <c r="F1" s="2" t="inlineStr">
        <is>
          <t>3 Months Ended</t>
        </is>
      </c>
    </row>
    <row r="2">
      <c r="B2" s="2" t="inlineStr">
        <is>
          <t>Feb. 28, 2025</t>
        </is>
      </c>
      <c r="C2" s="2" t="inlineStr">
        <is>
          <t>Feb. 27, 2025</t>
        </is>
      </c>
      <c r="D2" s="2" t="inlineStr">
        <is>
          <t>Aug. 26, 2021</t>
        </is>
      </c>
      <c r="E2" s="2" t="inlineStr">
        <is>
          <t>Feb. 28, 2017</t>
        </is>
      </c>
      <c r="F2" s="2" t="inlineStr">
        <is>
          <t>Mar. 31, 2025</t>
        </is>
      </c>
      <c r="G2" s="2" t="inlineStr">
        <is>
          <t>Mar. 31, 2024</t>
        </is>
      </c>
      <c r="H2" s="2" t="inlineStr">
        <is>
          <t>Jan. 01, 2025</t>
        </is>
      </c>
      <c r="I2" s="2" t="inlineStr">
        <is>
          <t>Dec. 31, 2024</t>
        </is>
      </c>
      <c r="J2" s="2" t="inlineStr">
        <is>
          <t>Jan. 01, 2024</t>
        </is>
      </c>
      <c r="K2" s="2" t="inlineStr">
        <is>
          <t>Sep. 27,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5" t="n">
        <v>5326819</v>
      </c>
      <c r="G4" s="4" t="inlineStr">
        <is>
          <t xml:space="preserve"> </t>
        </is>
      </c>
      <c r="H4" s="4" t="inlineStr">
        <is>
          <t xml:space="preserve"> </t>
        </is>
      </c>
      <c r="I4" s="5" t="n">
        <v>4950016</v>
      </c>
      <c r="J4" s="4" t="inlineStr">
        <is>
          <t xml:space="preserve"> </t>
        </is>
      </c>
      <c r="K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6" t="n">
        <v>43</v>
      </c>
      <c r="G5" s="6" t="n">
        <v>0</v>
      </c>
      <c r="H5" s="4" t="inlineStr">
        <is>
          <t xml:space="preserve"> </t>
        </is>
      </c>
      <c r="I5" s="4" t="inlineStr">
        <is>
          <t xml:space="preserve"> </t>
        </is>
      </c>
      <c r="J5" s="4" t="inlineStr">
        <is>
          <t xml:space="preserve"> </t>
        </is>
      </c>
      <c r="K5" s="4" t="inlineStr">
        <is>
          <t xml:space="preserve"> </t>
        </is>
      </c>
    </row>
    <row r="6">
      <c r="A6" s="4" t="inlineStr">
        <is>
          <t>Effect of dilutive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4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period expected to be recognized</t>
        </is>
      </c>
      <c r="B9" s="4" t="inlineStr">
        <is>
          <t xml:space="preserve"> </t>
        </is>
      </c>
      <c r="C9" s="4" t="inlineStr">
        <is>
          <t xml:space="preserve"> </t>
        </is>
      </c>
      <c r="D9" s="4" t="inlineStr">
        <is>
          <t xml:space="preserve"> </t>
        </is>
      </c>
      <c r="E9" s="4" t="inlineStr">
        <is>
          <t xml:space="preserve"> </t>
        </is>
      </c>
      <c r="F9" s="4" t="inlineStr">
        <is>
          <t>2 years 11 months 1 day</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6" t="n">
        <v>3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options granted</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Aadi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vailable for issuance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outstanding (in shares)</t>
        </is>
      </c>
      <c r="B18" s="4" t="inlineStr">
        <is>
          <t xml:space="preserve"> </t>
        </is>
      </c>
      <c r="C18" s="4" t="inlineStr">
        <is>
          <t xml:space="preserve"> </t>
        </is>
      </c>
      <c r="D18" s="4" t="inlineStr">
        <is>
          <t xml:space="preserve"> </t>
        </is>
      </c>
      <c r="E18" s="4" t="inlineStr">
        <is>
          <t xml:space="preserve"> </t>
        </is>
      </c>
      <c r="F18" s="5" t="n">
        <v>16153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Aadi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of options grante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1 Plan and 2017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 or similar awards granted, assumed through merger (in shares)</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available for issuance (in shares)</t>
        </is>
      </c>
      <c r="B27" s="5" t="n">
        <v>8300284</v>
      </c>
      <c r="C27" s="5" t="n">
        <v>2000284</v>
      </c>
      <c r="D27" s="5" t="n">
        <v>2070784</v>
      </c>
      <c r="E27" s="4" t="inlineStr">
        <is>
          <t xml:space="preserve"> </t>
        </is>
      </c>
      <c r="F27" s="5" t="n">
        <v>1632796</v>
      </c>
      <c r="G27" s="4" t="inlineStr">
        <is>
          <t xml:space="preserve"> </t>
        </is>
      </c>
      <c r="H27" s="5" t="n">
        <v>987228</v>
      </c>
      <c r="I27" s="5" t="n">
        <v>1013055</v>
      </c>
      <c r="J27" s="5" t="n">
        <v>982168</v>
      </c>
      <c r="K27" s="4" t="inlineStr">
        <is>
          <t xml:space="preserve"> </t>
        </is>
      </c>
    </row>
    <row r="28">
      <c r="A28" s="4" t="inlineStr">
        <is>
          <t>Percentage applied to the outstanding shares as annual increase in number of shares authorized for issuance</t>
        </is>
      </c>
      <c r="B28" s="9" t="n">
        <v>0.05</v>
      </c>
      <c r="C28" s="9" t="n">
        <v>0.04</v>
      </c>
      <c r="D28" s="9" t="n">
        <v>0.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outstanding (in shares)</t>
        </is>
      </c>
      <c r="B29" s="4" t="inlineStr">
        <is>
          <t xml:space="preserve"> </t>
        </is>
      </c>
      <c r="C29" s="4" t="inlineStr">
        <is>
          <t xml:space="preserve"> </t>
        </is>
      </c>
      <c r="D29" s="4" t="inlineStr">
        <is>
          <t xml:space="preserve"> </t>
        </is>
      </c>
      <c r="E29" s="4" t="inlineStr">
        <is>
          <t xml:space="preserve"> </t>
        </is>
      </c>
      <c r="F29" s="5" t="n">
        <v>466024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compensation cost related to stock options</t>
        </is>
      </c>
      <c r="B30" s="4" t="inlineStr">
        <is>
          <t xml:space="preserve"> </t>
        </is>
      </c>
      <c r="C30" s="4" t="inlineStr">
        <is>
          <t xml:space="preserve"> </t>
        </is>
      </c>
      <c r="D30" s="4" t="inlineStr">
        <is>
          <t xml:space="preserve"> </t>
        </is>
      </c>
      <c r="E30" s="4" t="inlineStr">
        <is>
          <t xml:space="preserve"> </t>
        </is>
      </c>
      <c r="F30" s="6" t="n">
        <v>84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period expected to be recognized</t>
        </is>
      </c>
      <c r="B31" s="4" t="inlineStr">
        <is>
          <t xml:space="preserve"> </t>
        </is>
      </c>
      <c r="C31" s="4" t="inlineStr">
        <is>
          <t xml:space="preserve"> </t>
        </is>
      </c>
      <c r="D31" s="4" t="inlineStr">
        <is>
          <t xml:space="preserve"> </t>
        </is>
      </c>
      <c r="E31" s="4" t="inlineStr">
        <is>
          <t xml:space="preserve"> </t>
        </is>
      </c>
      <c r="F31" s="4" t="inlineStr">
        <is>
          <t>1 year 11 months 1 day</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1 Equity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options or similar awards granted, assumed through merger (in shares)</t>
        </is>
      </c>
      <c r="B34" s="4" t="inlineStr">
        <is>
          <t xml:space="preserve"> </t>
        </is>
      </c>
      <c r="C34" s="4" t="inlineStr">
        <is>
          <t xml:space="preserve"> </t>
        </is>
      </c>
      <c r="D34" s="5" t="n">
        <v>7641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3 Inducement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available for issuance (in shares)</t>
        </is>
      </c>
      <c r="B37" s="4" t="inlineStr">
        <is>
          <t xml:space="preserve"> </t>
        </is>
      </c>
      <c r="C37" s="4" t="inlineStr">
        <is>
          <t xml:space="preserve"> </t>
        </is>
      </c>
      <c r="D37" s="4" t="inlineStr">
        <is>
          <t xml:space="preserve"> </t>
        </is>
      </c>
      <c r="E37" s="4" t="inlineStr">
        <is>
          <t xml:space="preserve"> </t>
        </is>
      </c>
      <c r="F37" s="5" t="n">
        <v>110000</v>
      </c>
      <c r="G37" s="4" t="inlineStr">
        <is>
          <t xml:space="preserve"> </t>
        </is>
      </c>
      <c r="H37" s="4" t="inlineStr">
        <is>
          <t xml:space="preserve"> </t>
        </is>
      </c>
      <c r="I37" s="5" t="n">
        <v>110000</v>
      </c>
      <c r="J37" s="4" t="inlineStr">
        <is>
          <t xml:space="preserve"> </t>
        </is>
      </c>
      <c r="K37" s="5" t="n">
        <v>600000</v>
      </c>
    </row>
    <row r="38">
      <c r="A38" s="4" t="inlineStr">
        <is>
          <t>Shares outstanding (in shares)</t>
        </is>
      </c>
      <c r="B38" s="4" t="inlineStr">
        <is>
          <t xml:space="preserve"> </t>
        </is>
      </c>
      <c r="C38" s="4" t="inlineStr">
        <is>
          <t xml:space="preserve"> </t>
        </is>
      </c>
      <c r="D38" s="4" t="inlineStr">
        <is>
          <t xml:space="preserve"> </t>
        </is>
      </c>
      <c r="E38" s="4" t="inlineStr">
        <is>
          <t xml:space="preserve"> </t>
        </is>
      </c>
      <c r="F38" s="5" t="n">
        <v>49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erpio 2017 Stock Option and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utstanding (in shares)</t>
        </is>
      </c>
      <c r="B41" s="4" t="inlineStr">
        <is>
          <t xml:space="preserve"> </t>
        </is>
      </c>
      <c r="C41" s="4" t="inlineStr">
        <is>
          <t xml:space="preserve"> </t>
        </is>
      </c>
      <c r="D41" s="4" t="inlineStr">
        <is>
          <t xml:space="preserve"> </t>
        </is>
      </c>
      <c r="E41" s="4" t="inlineStr">
        <is>
          <t xml:space="preserve"> </t>
        </is>
      </c>
      <c r="F41" s="5" t="n">
        <v>15036</v>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24554000</v>
      </c>
      <c r="D2" s="4" t="inlineStr">
        <is>
          <t xml:space="preserve"> </t>
        </is>
      </c>
      <c r="E2" s="4" t="inlineStr">
        <is>
          <t xml:space="preserve"> </t>
        </is>
      </c>
      <c r="F2" s="4" t="inlineStr">
        <is>
          <t xml:space="preserve"> </t>
        </is>
      </c>
    </row>
    <row r="3">
      <c r="A3" s="4" t="inlineStr">
        <is>
          <t>Beginning balance at Dec. 31, 2023</t>
        </is>
      </c>
      <c r="B3" s="6" t="n">
        <v>105195</v>
      </c>
      <c r="C3" s="6" t="n">
        <v>2</v>
      </c>
      <c r="D3" s="6" t="n">
        <v>374129</v>
      </c>
      <c r="E3" s="6" t="n">
        <v>27</v>
      </c>
      <c r="F3" s="6" t="n">
        <v>-2689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3589</v>
      </c>
      <c r="C5" s="4" t="inlineStr">
        <is>
          <t xml:space="preserve"> </t>
        </is>
      </c>
      <c r="D5" s="5" t="n">
        <v>3589</v>
      </c>
      <c r="E5" s="4" t="inlineStr">
        <is>
          <t xml:space="preserve"> </t>
        </is>
      </c>
      <c r="F5" s="4" t="inlineStr">
        <is>
          <t xml:space="preserve"> </t>
        </is>
      </c>
    </row>
    <row r="6">
      <c r="A6" s="4" t="inlineStr">
        <is>
          <t>Unrealized loss on investments, net of tax</t>
        </is>
      </c>
      <c r="B6" s="5" t="n">
        <v>-35</v>
      </c>
      <c r="C6" s="4" t="inlineStr">
        <is>
          <t xml:space="preserve"> </t>
        </is>
      </c>
      <c r="D6" s="4" t="inlineStr">
        <is>
          <t xml:space="preserve"> </t>
        </is>
      </c>
      <c r="E6" s="5" t="n">
        <v>-35</v>
      </c>
      <c r="F6" s="4" t="inlineStr">
        <is>
          <t xml:space="preserve"> </t>
        </is>
      </c>
    </row>
    <row r="7">
      <c r="A7" s="4" t="inlineStr">
        <is>
          <t>Net income (loss)</t>
        </is>
      </c>
      <c r="B7" s="5" t="n">
        <v>-18289</v>
      </c>
      <c r="C7" s="4" t="inlineStr">
        <is>
          <t xml:space="preserve"> </t>
        </is>
      </c>
      <c r="D7" s="4" t="inlineStr">
        <is>
          <t xml:space="preserve"> </t>
        </is>
      </c>
      <c r="E7" s="4" t="inlineStr">
        <is>
          <t xml:space="preserve"> </t>
        </is>
      </c>
      <c r="F7" s="5" t="n">
        <v>-18289</v>
      </c>
    </row>
    <row r="8">
      <c r="A8" s="4" t="inlineStr">
        <is>
          <t>Ending balance (in shares) at Mar. 31, 2024</t>
        </is>
      </c>
      <c r="B8" s="4" t="inlineStr">
        <is>
          <t xml:space="preserve"> </t>
        </is>
      </c>
      <c r="C8" s="5" t="n">
        <v>24554000</v>
      </c>
      <c r="D8" s="4" t="inlineStr">
        <is>
          <t xml:space="preserve"> </t>
        </is>
      </c>
      <c r="E8" s="4" t="inlineStr">
        <is>
          <t xml:space="preserve"> </t>
        </is>
      </c>
      <c r="F8" s="4" t="inlineStr">
        <is>
          <t xml:space="preserve"> </t>
        </is>
      </c>
    </row>
    <row r="9">
      <c r="A9" s="4" t="inlineStr">
        <is>
          <t>Ending balance at Mar. 31, 2024</t>
        </is>
      </c>
      <c r="B9" s="6" t="n">
        <v>90460</v>
      </c>
      <c r="C9" s="6" t="n">
        <v>2</v>
      </c>
      <c r="D9" s="5" t="n">
        <v>377718</v>
      </c>
      <c r="E9" s="5" t="n">
        <v>-8</v>
      </c>
      <c r="F9" s="5" t="n">
        <v>-287252</v>
      </c>
    </row>
    <row r="10">
      <c r="A10" s="4" t="inlineStr">
        <is>
          <t>Beginning balance (in shares) at Dec. 31, 2024</t>
        </is>
      </c>
      <c r="B10" s="5" t="n">
        <v>24680708</v>
      </c>
      <c r="C10" s="5" t="n">
        <v>24681000</v>
      </c>
      <c r="D10" s="4" t="inlineStr">
        <is>
          <t xml:space="preserve"> </t>
        </is>
      </c>
      <c r="E10" s="4" t="inlineStr">
        <is>
          <t xml:space="preserve"> </t>
        </is>
      </c>
      <c r="F10" s="4" t="inlineStr">
        <is>
          <t xml:space="preserve"> </t>
        </is>
      </c>
    </row>
    <row r="11">
      <c r="A11" s="4" t="inlineStr">
        <is>
          <t>Beginning balance at Dec. 31, 2024</t>
        </is>
      </c>
      <c r="B11" s="6" t="n">
        <v>52478</v>
      </c>
      <c r="C11" s="6" t="n">
        <v>2</v>
      </c>
      <c r="D11" s="5" t="n">
        <v>385114</v>
      </c>
      <c r="E11" s="5" t="n">
        <v>16</v>
      </c>
      <c r="F11" s="5" t="n">
        <v>-33265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6" t="n">
        <v>1680</v>
      </c>
      <c r="C13" s="4" t="inlineStr">
        <is>
          <t xml:space="preserve"> </t>
        </is>
      </c>
      <c r="D13" s="5" t="n">
        <v>1680</v>
      </c>
      <c r="E13" s="4" t="inlineStr">
        <is>
          <t xml:space="preserve"> </t>
        </is>
      </c>
      <c r="F13" s="4" t="inlineStr">
        <is>
          <t xml:space="preserve"> </t>
        </is>
      </c>
    </row>
    <row r="14">
      <c r="A14" s="4" t="inlineStr">
        <is>
          <t>Issuance of common stock upon exercise of warrants (in shares)</t>
        </is>
      </c>
      <c r="B14" s="4" t="inlineStr">
        <is>
          <t xml:space="preserve"> </t>
        </is>
      </c>
      <c r="C14" s="5" t="n">
        <v>426000</v>
      </c>
      <c r="D14" s="4" t="inlineStr">
        <is>
          <t xml:space="preserve"> </t>
        </is>
      </c>
      <c r="E14" s="4" t="inlineStr">
        <is>
          <t xml:space="preserve"> </t>
        </is>
      </c>
      <c r="F14" s="4" t="inlineStr">
        <is>
          <t xml:space="preserve"> </t>
        </is>
      </c>
    </row>
    <row r="15">
      <c r="A15" s="4" t="inlineStr">
        <is>
          <t>Issuance of common stock upon exercise of stock options (in shares)</t>
        </is>
      </c>
      <c r="B15" s="5" t="n">
        <v>22204</v>
      </c>
      <c r="C15" s="5" t="n">
        <v>22000</v>
      </c>
      <c r="D15" s="4" t="inlineStr">
        <is>
          <t xml:space="preserve"> </t>
        </is>
      </c>
      <c r="E15" s="4" t="inlineStr">
        <is>
          <t xml:space="preserve"> </t>
        </is>
      </c>
      <c r="F15" s="4" t="inlineStr">
        <is>
          <t xml:space="preserve"> </t>
        </is>
      </c>
    </row>
    <row r="16">
      <c r="A16" s="4" t="inlineStr">
        <is>
          <t>Issuance of common stock upon exercise of stock options</t>
        </is>
      </c>
      <c r="B16" s="6" t="n">
        <v>21</v>
      </c>
      <c r="C16" s="4" t="inlineStr">
        <is>
          <t xml:space="preserve"> </t>
        </is>
      </c>
      <c r="D16" s="5" t="n">
        <v>21</v>
      </c>
      <c r="E16" s="4" t="inlineStr">
        <is>
          <t xml:space="preserve"> </t>
        </is>
      </c>
      <c r="F16" s="4" t="inlineStr">
        <is>
          <t xml:space="preserve"> </t>
        </is>
      </c>
    </row>
    <row r="17">
      <c r="A17" s="4" t="inlineStr">
        <is>
          <t>Issuance of common stock in conjunction with vesting of restricted stock units (in shares)</t>
        </is>
      </c>
      <c r="B17" s="4" t="inlineStr">
        <is>
          <t xml:space="preserve"> </t>
        </is>
      </c>
      <c r="C17" s="5" t="n">
        <v>63000</v>
      </c>
      <c r="D17" s="4" t="inlineStr">
        <is>
          <t xml:space="preserve"> </t>
        </is>
      </c>
      <c r="E17" s="4" t="inlineStr">
        <is>
          <t xml:space="preserve"> </t>
        </is>
      </c>
      <c r="F17" s="4" t="inlineStr">
        <is>
          <t xml:space="preserve"> </t>
        </is>
      </c>
    </row>
    <row r="18">
      <c r="A18" s="4" t="inlineStr">
        <is>
          <t>Private placement, net of transaction costs (in shares)</t>
        </is>
      </c>
      <c r="B18" s="4" t="inlineStr">
        <is>
          <t xml:space="preserve"> </t>
        </is>
      </c>
      <c r="C18" s="5" t="n">
        <v>21592000</v>
      </c>
      <c r="D18" s="4" t="inlineStr">
        <is>
          <t xml:space="preserve"> </t>
        </is>
      </c>
      <c r="E18" s="4" t="inlineStr">
        <is>
          <t xml:space="preserve"> </t>
        </is>
      </c>
      <c r="F18" s="4" t="inlineStr">
        <is>
          <t xml:space="preserve"> </t>
        </is>
      </c>
    </row>
    <row r="19">
      <c r="A19" s="4" t="inlineStr">
        <is>
          <t>Private placement, net of transaction costs</t>
        </is>
      </c>
      <c r="B19" s="5" t="n">
        <v>94548</v>
      </c>
      <c r="C19" s="6" t="n">
        <v>2</v>
      </c>
      <c r="D19" s="5" t="n">
        <v>94546</v>
      </c>
      <c r="E19" s="4" t="inlineStr">
        <is>
          <t xml:space="preserve"> </t>
        </is>
      </c>
      <c r="F19" s="4" t="inlineStr">
        <is>
          <t xml:space="preserve"> </t>
        </is>
      </c>
    </row>
    <row r="20">
      <c r="A20" s="4" t="inlineStr">
        <is>
          <t>Unrealized loss on investments, net of tax</t>
        </is>
      </c>
      <c r="B20" s="5" t="n">
        <v>-15</v>
      </c>
      <c r="C20" s="4" t="inlineStr">
        <is>
          <t xml:space="preserve"> </t>
        </is>
      </c>
      <c r="D20" s="4" t="inlineStr">
        <is>
          <t xml:space="preserve"> </t>
        </is>
      </c>
      <c r="E20" s="5" t="n">
        <v>-15</v>
      </c>
      <c r="F20" s="4" t="inlineStr">
        <is>
          <t xml:space="preserve"> </t>
        </is>
      </c>
    </row>
    <row r="21">
      <c r="A21" s="4" t="inlineStr">
        <is>
          <t>Net income (loss)</t>
        </is>
      </c>
      <c r="B21" s="6" t="n">
        <v>73016</v>
      </c>
      <c r="C21" s="4" t="inlineStr">
        <is>
          <t xml:space="preserve"> </t>
        </is>
      </c>
      <c r="D21" s="4" t="inlineStr">
        <is>
          <t xml:space="preserve"> </t>
        </is>
      </c>
      <c r="E21" s="4" t="inlineStr">
        <is>
          <t xml:space="preserve"> </t>
        </is>
      </c>
      <c r="F21" s="5" t="n">
        <v>73016</v>
      </c>
    </row>
    <row r="22">
      <c r="A22" s="4" t="inlineStr">
        <is>
          <t>Ending balance (in shares) at Mar. 31, 2025</t>
        </is>
      </c>
      <c r="B22" s="5" t="n">
        <v>46784618</v>
      </c>
      <c r="C22" s="5" t="n">
        <v>46784000</v>
      </c>
      <c r="D22" s="4" t="inlineStr">
        <is>
          <t xml:space="preserve"> </t>
        </is>
      </c>
      <c r="E22" s="4" t="inlineStr">
        <is>
          <t xml:space="preserve"> </t>
        </is>
      </c>
      <c r="F22" s="4" t="inlineStr">
        <is>
          <t xml:space="preserve"> </t>
        </is>
      </c>
    </row>
    <row r="23">
      <c r="A23" s="4" t="inlineStr">
        <is>
          <t>Ending balance at Mar. 31, 2025</t>
        </is>
      </c>
      <c r="B23" s="6" t="n">
        <v>221728</v>
      </c>
      <c r="C23" s="6" t="n">
        <v>4</v>
      </c>
      <c r="D23" s="6" t="n">
        <v>481361</v>
      </c>
      <c r="E23" s="6" t="n">
        <v>1</v>
      </c>
      <c r="F23" s="6" t="n">
        <v>-259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tock Option Shares</t>
        </is>
      </c>
      <c r="B3" s="4" t="inlineStr">
        <is>
          <t xml:space="preserve"> </t>
        </is>
      </c>
      <c r="C3" s="4" t="inlineStr">
        <is>
          <t xml:space="preserve"> </t>
        </is>
      </c>
    </row>
    <row r="4">
      <c r="A4" s="4" t="inlineStr">
        <is>
          <t>Shares, Outstanding at beginning balance (in shares)</t>
        </is>
      </c>
      <c r="B4" s="5" t="n">
        <v>4950016</v>
      </c>
      <c r="C4" s="4" t="inlineStr">
        <is>
          <t xml:space="preserve"> </t>
        </is>
      </c>
    </row>
    <row r="5">
      <c r="A5" s="4" t="inlineStr">
        <is>
          <t>Shares, Granted (in shares)</t>
        </is>
      </c>
      <c r="B5" s="5" t="n">
        <v>687979</v>
      </c>
      <c r="C5" s="4" t="inlineStr">
        <is>
          <t xml:space="preserve"> </t>
        </is>
      </c>
    </row>
    <row r="6">
      <c r="A6" s="4" t="inlineStr">
        <is>
          <t>Shares, Exercised (in shares)</t>
        </is>
      </c>
      <c r="B6" s="5" t="n">
        <v>-22204</v>
      </c>
      <c r="C6" s="4" t="inlineStr">
        <is>
          <t xml:space="preserve"> </t>
        </is>
      </c>
    </row>
    <row r="7">
      <c r="A7" s="4" t="inlineStr">
        <is>
          <t>Shares, Cancelled/Forfeited (in shares)</t>
        </is>
      </c>
      <c r="B7" s="5" t="n">
        <v>-288972</v>
      </c>
      <c r="C7" s="4" t="inlineStr">
        <is>
          <t xml:space="preserve"> </t>
        </is>
      </c>
    </row>
    <row r="8">
      <c r="A8" s="4" t="inlineStr">
        <is>
          <t>Shares, Outstanding at ending balance (in shares)</t>
        </is>
      </c>
      <c r="B8" s="5" t="n">
        <v>5326819</v>
      </c>
      <c r="C8" s="5" t="n">
        <v>4950016</v>
      </c>
    </row>
    <row r="9">
      <c r="A9" s="4" t="inlineStr">
        <is>
          <t>Shares, Options exercisable (in shares)</t>
        </is>
      </c>
      <c r="B9" s="5" t="n">
        <v>2996934</v>
      </c>
      <c r="C9" s="4" t="inlineStr">
        <is>
          <t xml:space="preserve"> </t>
        </is>
      </c>
    </row>
    <row r="10">
      <c r="A10" s="4" t="inlineStr">
        <is>
          <t>Shares, Vested and expected (in shares)</t>
        </is>
      </c>
      <c r="B10" s="5" t="n">
        <v>5326819</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at beginning balance (in dollars per share)</t>
        </is>
      </c>
      <c r="B12" s="8" t="n">
        <v>10.82</v>
      </c>
      <c r="C12" s="4" t="inlineStr">
        <is>
          <t xml:space="preserve"> </t>
        </is>
      </c>
    </row>
    <row r="13">
      <c r="A13" s="4" t="inlineStr">
        <is>
          <t>Weighted Average Exercise Price, Granted (in dollars per share)</t>
        </is>
      </c>
      <c r="B13" s="11" t="n">
        <v>2.31</v>
      </c>
      <c r="C13" s="4" t="inlineStr">
        <is>
          <t xml:space="preserve"> </t>
        </is>
      </c>
    </row>
    <row r="14">
      <c r="A14" s="4" t="inlineStr">
        <is>
          <t>Weighted Average Exercise Price, Exercised (in dollars per share)</t>
        </is>
      </c>
      <c r="B14" s="11" t="n">
        <v>0.95</v>
      </c>
      <c r="C14" s="4" t="inlineStr">
        <is>
          <t xml:space="preserve"> </t>
        </is>
      </c>
    </row>
    <row r="15">
      <c r="A15" s="4" t="inlineStr">
        <is>
          <t>Weighted Average Exercise Price, Cancelled/Forfeited (in dollars per share)</t>
        </is>
      </c>
      <c r="B15" s="11" t="n">
        <v>11.52</v>
      </c>
      <c r="C15" s="4" t="inlineStr">
        <is>
          <t xml:space="preserve"> </t>
        </is>
      </c>
    </row>
    <row r="16">
      <c r="A16" s="4" t="inlineStr">
        <is>
          <t>Weighted Average Exercise Price, Outstanding at ending balance (in dollars per share)</t>
        </is>
      </c>
      <c r="B16" s="11" t="n">
        <v>9.720000000000001</v>
      </c>
      <c r="C16" s="8" t="n">
        <v>10.82</v>
      </c>
    </row>
    <row r="17">
      <c r="A17" s="4" t="inlineStr">
        <is>
          <t>Weighted Average Exercise Price, Options exercisable (in dollars per share)</t>
        </is>
      </c>
      <c r="B17" s="11" t="n">
        <v>13.26</v>
      </c>
      <c r="C17" s="4" t="inlineStr">
        <is>
          <t xml:space="preserve"> </t>
        </is>
      </c>
    </row>
    <row r="18">
      <c r="A18" s="4" t="inlineStr">
        <is>
          <t>Weighted Average Exercise Price, Vested and expected to vest (in dollars per share)</t>
        </is>
      </c>
      <c r="B18" s="8" t="n">
        <v>9.720000000000001</v>
      </c>
      <c r="C18" s="4" t="inlineStr">
        <is>
          <t xml:space="preserve"> </t>
        </is>
      </c>
    </row>
    <row r="19">
      <c r="A19" s="4" t="inlineStr">
        <is>
          <t>Weighted Average Remaining Contractual Term, Outstanding</t>
        </is>
      </c>
      <c r="B19" s="4" t="inlineStr">
        <is>
          <t>8 years 21 days</t>
        </is>
      </c>
      <c r="C19" s="4" t="inlineStr">
        <is>
          <t>7 years 11 months 26 days</t>
        </is>
      </c>
    </row>
    <row r="20">
      <c r="A20" s="4" t="inlineStr">
        <is>
          <t>Weighted Average Remaining Contractual Term, Options exercisable</t>
        </is>
      </c>
      <c r="B20" s="4" t="inlineStr">
        <is>
          <t>7 years 4 months 28 days</t>
        </is>
      </c>
      <c r="C20" s="4" t="inlineStr">
        <is>
          <t xml:space="preserve"> </t>
        </is>
      </c>
    </row>
    <row r="21">
      <c r="A21" s="4" t="inlineStr">
        <is>
          <t>Weighted Average Remaining Contractual Term, Vested and expected to vest</t>
        </is>
      </c>
      <c r="B21" s="4" t="inlineStr">
        <is>
          <t>8 years 21 days</t>
        </is>
      </c>
      <c r="C21" s="4" t="inlineStr">
        <is>
          <t xml:space="preserve"> </t>
        </is>
      </c>
    </row>
    <row r="22">
      <c r="A22" s="4" t="inlineStr">
        <is>
          <t>Aggregate Intrinsic Value, Outstanding</t>
        </is>
      </c>
      <c r="B22" s="6" t="n">
        <v>29</v>
      </c>
      <c r="C22" s="6" t="n">
        <v>1818</v>
      </c>
    </row>
    <row r="23">
      <c r="A23" s="4" t="inlineStr">
        <is>
          <t>Aggregate Intrinsic Value, Options exercisable</t>
        </is>
      </c>
      <c r="B23" s="5" t="n">
        <v>0</v>
      </c>
      <c r="C23" s="4" t="inlineStr">
        <is>
          <t xml:space="preserve"> </t>
        </is>
      </c>
    </row>
    <row r="24">
      <c r="A24" s="4" t="inlineStr">
        <is>
          <t>Aggregate Intrinsic Value, Vested and expected to vest</t>
        </is>
      </c>
      <c r="B24" s="6" t="n">
        <v>29</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cognized Compensation Cost Restricted Stock Units (Details) - Restricted Stock Units (RSU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256490</v>
      </c>
    </row>
    <row r="5">
      <c r="A5" s="4" t="inlineStr">
        <is>
          <t>Granted (in shares) | shares</t>
        </is>
      </c>
      <c r="B5" s="5" t="n">
        <v>0</v>
      </c>
    </row>
    <row r="6">
      <c r="A6" s="4" t="inlineStr">
        <is>
          <t>Vested/Issued (in shares) | shares</t>
        </is>
      </c>
      <c r="B6" s="5" t="n">
        <v>-63250</v>
      </c>
    </row>
    <row r="7">
      <c r="A7" s="4" t="inlineStr">
        <is>
          <t>Forfeited (in shares) | shares</t>
        </is>
      </c>
      <c r="B7" s="5" t="n">
        <v>-31519</v>
      </c>
    </row>
    <row r="8">
      <c r="A8" s="4" t="inlineStr">
        <is>
          <t>Ending balance (in shares) | shares</t>
        </is>
      </c>
      <c r="B8" s="5" t="n">
        <v>161721</v>
      </c>
    </row>
    <row r="9">
      <c r="A9" s="3" t="inlineStr">
        <is>
          <t>Weighted Average Grant Date Fair Value</t>
        </is>
      </c>
      <c r="B9" s="4" t="inlineStr">
        <is>
          <t xml:space="preserve"> </t>
        </is>
      </c>
    </row>
    <row r="10">
      <c r="A10" s="4" t="inlineStr">
        <is>
          <t>Beginning balance (in dollar per share) | $ / shares</t>
        </is>
      </c>
      <c r="B10" s="8" t="n">
        <v>1.92</v>
      </c>
    </row>
    <row r="11">
      <c r="A11" s="4" t="inlineStr">
        <is>
          <t>Granted (in dollar per share) | $ / shares</t>
        </is>
      </c>
      <c r="B11" s="5" t="n">
        <v>0</v>
      </c>
    </row>
    <row r="12">
      <c r="A12" s="4" t="inlineStr">
        <is>
          <t>Vested/Issued (in dollar per share) | $ / shares</t>
        </is>
      </c>
      <c r="B12" s="11" t="n">
        <v>1.92</v>
      </c>
    </row>
    <row r="13">
      <c r="A13" s="4" t="inlineStr">
        <is>
          <t>Forfeited (in dollar per share) | $ / shares</t>
        </is>
      </c>
      <c r="B13" s="11" t="n">
        <v>1.92</v>
      </c>
    </row>
    <row r="14">
      <c r="A14" s="4" t="inlineStr">
        <is>
          <t>Ending balance (in dollar per share) | $ / shares</t>
        </is>
      </c>
      <c r="B14" s="8" t="n">
        <v>1.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cognized Compensation Cost Related to Employee and Non-employee Stock-Based Compensation Activity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6" t="n">
        <v>1680</v>
      </c>
      <c r="C4" s="6" t="n">
        <v>3589</v>
      </c>
    </row>
    <row r="5">
      <c r="A5" s="4" t="inlineStr">
        <is>
          <t>Selling, general and administrativ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5" t="n">
        <v>983</v>
      </c>
      <c r="C7" s="5" t="n">
        <v>2342</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 expense</t>
        </is>
      </c>
      <c r="B10" s="6" t="n">
        <v>697</v>
      </c>
      <c r="C10" s="6" t="n">
        <v>12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tock Options Valuation Assumptions (Detail)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in dollars per share)</t>
        </is>
      </c>
      <c r="B4" s="8" t="n">
        <v>1.76</v>
      </c>
      <c r="C4" s="8" t="n">
        <v>1.43</v>
      </c>
    </row>
    <row r="5">
      <c r="A5" s="4" t="inlineStr">
        <is>
          <t>Risk-free interest rate, Minimum</t>
        </is>
      </c>
      <c r="B5" s="10" t="n">
        <v>0.0402</v>
      </c>
      <c r="C5" s="10" t="n">
        <v>0.0413</v>
      </c>
    </row>
    <row r="6">
      <c r="A6" s="4" t="inlineStr">
        <is>
          <t>Risk-free interest rate, Maximum</t>
        </is>
      </c>
      <c r="B6" s="10" t="n">
        <v>0.0402</v>
      </c>
      <c r="C6" s="10" t="n">
        <v>0.0414</v>
      </c>
    </row>
    <row r="7">
      <c r="A7" s="4" t="inlineStr">
        <is>
          <t>Expected volatility, Minimum</t>
        </is>
      </c>
      <c r="B7" s="10" t="n">
        <v>0.8948</v>
      </c>
      <c r="C7" s="10" t="n">
        <v>0.8922</v>
      </c>
    </row>
    <row r="8">
      <c r="A8" s="4" t="inlineStr">
        <is>
          <t>Expected volatility, Maximum</t>
        </is>
      </c>
      <c r="B8" s="10" t="n">
        <v>0.8948</v>
      </c>
      <c r="C8" s="10" t="n">
        <v>0.9146</v>
      </c>
    </row>
    <row r="9">
      <c r="A9" s="4" t="inlineStr">
        <is>
          <t>Expected dividend yield</t>
        </is>
      </c>
      <c r="B9" s="9" t="n">
        <v>0</v>
      </c>
      <c r="C9" s="9" t="n">
        <v>0</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6 years 1 month 6 days</t>
        </is>
      </c>
      <c r="C12" s="4" t="inlineStr">
        <is>
          <t>5 year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6 years 1 month 6 days</t>
        </is>
      </c>
      <c r="C15" s="4" t="inlineStr">
        <is>
          <t>6 years 1 month 6 day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Employee Stock Purchase Plan - Narrative (Details) - USD ($) $ in Thousands</t>
        </is>
      </c>
      <c r="C1" s="2" t="inlineStr">
        <is>
          <t>3 Months Ended</t>
        </is>
      </c>
    </row>
    <row r="2">
      <c r="B2" s="2" t="inlineStr">
        <is>
          <t>Aug. 17, 2021</t>
        </is>
      </c>
      <c r="C2" s="2" t="inlineStr">
        <is>
          <t>Mar. 31, 2025</t>
        </is>
      </c>
      <c r="D2" s="2" t="inlineStr">
        <is>
          <t>Mar. 31, 2024</t>
        </is>
      </c>
      <c r="E2" s="2" t="inlineStr">
        <is>
          <t>Jan. 01, 2025</t>
        </is>
      </c>
      <c r="F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lan offering period</t>
        </is>
      </c>
      <c r="B4" s="4" t="inlineStr">
        <is>
          <t xml:space="preserve"> </t>
        </is>
      </c>
      <c r="C4" s="4" t="inlineStr">
        <is>
          <t>6 months</t>
        </is>
      </c>
      <c r="D4" s="4" t="inlineStr">
        <is>
          <t xml:space="preserve"> </t>
        </is>
      </c>
      <c r="E4" s="4" t="inlineStr">
        <is>
          <t xml:space="preserve"> </t>
        </is>
      </c>
      <c r="F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employee contribution</t>
        </is>
      </c>
      <c r="B7" s="9" t="n">
        <v>0.15</v>
      </c>
      <c r="C7" s="4" t="inlineStr">
        <is>
          <t xml:space="preserve"> </t>
        </is>
      </c>
      <c r="D7" s="4" t="inlineStr">
        <is>
          <t xml:space="preserve"> </t>
        </is>
      </c>
      <c r="E7" s="4" t="inlineStr">
        <is>
          <t xml:space="preserve"> </t>
        </is>
      </c>
      <c r="F7" s="4" t="inlineStr">
        <is>
          <t xml:space="preserve"> </t>
        </is>
      </c>
    </row>
    <row r="8">
      <c r="A8" s="4" t="inlineStr">
        <is>
          <t>Offering period</t>
        </is>
      </c>
      <c r="B8" s="4" t="inlineStr">
        <is>
          <t>6 months</t>
        </is>
      </c>
      <c r="C8" s="4" t="inlineStr">
        <is>
          <t>6 months</t>
        </is>
      </c>
      <c r="D8" s="4" t="inlineStr">
        <is>
          <t xml:space="preserve"> </t>
        </is>
      </c>
      <c r="E8" s="4" t="inlineStr">
        <is>
          <t xml:space="preserve"> </t>
        </is>
      </c>
      <c r="F8" s="4" t="inlineStr">
        <is>
          <t xml:space="preserve"> </t>
        </is>
      </c>
    </row>
    <row r="9">
      <c r="A9" s="4" t="inlineStr">
        <is>
          <t>Purchase price percent of shares</t>
        </is>
      </c>
      <c r="B9" s="9" t="n">
        <v>0.85</v>
      </c>
      <c r="C9" s="4" t="inlineStr">
        <is>
          <t xml:space="preserve"> </t>
        </is>
      </c>
      <c r="D9" s="4" t="inlineStr">
        <is>
          <t xml:space="preserve"> </t>
        </is>
      </c>
      <c r="E9" s="4" t="inlineStr">
        <is>
          <t xml:space="preserve"> </t>
        </is>
      </c>
      <c r="F9" s="4" t="inlineStr">
        <is>
          <t xml:space="preserve"> </t>
        </is>
      </c>
    </row>
    <row r="10">
      <c r="A10" s="4" t="inlineStr">
        <is>
          <t>Common stock shares available for issuance (in shares)</t>
        </is>
      </c>
      <c r="B10" s="5" t="n">
        <v>519563</v>
      </c>
      <c r="C10" s="4" t="inlineStr">
        <is>
          <t xml:space="preserve"> </t>
        </is>
      </c>
      <c r="D10" s="4" t="inlineStr">
        <is>
          <t xml:space="preserve"> </t>
        </is>
      </c>
      <c r="E10" s="5" t="n">
        <v>246807</v>
      </c>
      <c r="F10" s="4" t="inlineStr">
        <is>
          <t xml:space="preserve"> </t>
        </is>
      </c>
    </row>
    <row r="11">
      <c r="A11" s="4" t="inlineStr">
        <is>
          <t>Maximum number of shares provided for issuance (in shares)</t>
        </is>
      </c>
      <c r="B11" s="5" t="n">
        <v>310617</v>
      </c>
      <c r="C11" s="4" t="inlineStr">
        <is>
          <t xml:space="preserve"> </t>
        </is>
      </c>
      <c r="D11" s="4" t="inlineStr">
        <is>
          <t xml:space="preserve"> </t>
        </is>
      </c>
      <c r="E11" s="4" t="inlineStr">
        <is>
          <t xml:space="preserve"> </t>
        </is>
      </c>
      <c r="F11" s="4" t="inlineStr">
        <is>
          <t xml:space="preserve"> </t>
        </is>
      </c>
    </row>
    <row r="12">
      <c r="A12" s="4" t="inlineStr">
        <is>
          <t>Percentage of annual increase in number of shares reserved for issuance</t>
        </is>
      </c>
      <c r="B12" s="9" t="n">
        <v>0.01</v>
      </c>
      <c r="C12" s="4" t="inlineStr">
        <is>
          <t xml:space="preserve"> </t>
        </is>
      </c>
      <c r="D12" s="4" t="inlineStr">
        <is>
          <t xml:space="preserve"> </t>
        </is>
      </c>
      <c r="E12" s="4" t="inlineStr">
        <is>
          <t xml:space="preserve"> </t>
        </is>
      </c>
      <c r="F12" s="4" t="inlineStr">
        <is>
          <t xml:space="preserve"> </t>
        </is>
      </c>
    </row>
    <row r="13">
      <c r="A13" s="4" t="inlineStr">
        <is>
          <t>Common stock available from issuance (in shares)</t>
        </is>
      </c>
      <c r="B13" s="4" t="inlineStr">
        <is>
          <t xml:space="preserve"> </t>
        </is>
      </c>
      <c r="C13" s="5" t="n">
        <v>1057550</v>
      </c>
      <c r="D13" s="4" t="inlineStr">
        <is>
          <t xml:space="preserve"> </t>
        </is>
      </c>
      <c r="E13" s="4" t="inlineStr">
        <is>
          <t xml:space="preserve"> </t>
        </is>
      </c>
      <c r="F13" s="5" t="n">
        <v>810743</v>
      </c>
    </row>
    <row r="14">
      <c r="A14" s="4" t="inlineStr">
        <is>
          <t>Employee stock purchase plan liability</t>
        </is>
      </c>
      <c r="B14" s="4" t="inlineStr">
        <is>
          <t xml:space="preserve"> </t>
        </is>
      </c>
      <c r="C14" s="6" t="n">
        <v>100</v>
      </c>
      <c r="D14" s="4" t="inlineStr">
        <is>
          <t xml:space="preserve"> </t>
        </is>
      </c>
      <c r="E14" s="4" t="inlineStr">
        <is>
          <t xml:space="preserve"> </t>
        </is>
      </c>
      <c r="F14" s="6" t="n">
        <v>37</v>
      </c>
    </row>
    <row r="15">
      <c r="A15" s="4" t="inlineStr">
        <is>
          <t>Issuance of shares under the employee stock purchase plan (in shares)</t>
        </is>
      </c>
      <c r="B15" s="4" t="inlineStr">
        <is>
          <t xml:space="preserve"> </t>
        </is>
      </c>
      <c r="C15" s="5" t="n">
        <v>0</v>
      </c>
      <c r="D15" s="5" t="n">
        <v>0</v>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Stock Purchase Plan - Calculation Assumptions (Details)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rike price (per share)</t>
        </is>
      </c>
      <c r="B7" s="8" t="n">
        <v>2.11</v>
      </c>
      <c r="C7" s="4" t="inlineStr">
        <is>
          <t xml:space="preserve"> </t>
        </is>
      </c>
    </row>
    <row r="8">
      <c r="A8" s="4" t="inlineStr">
        <is>
          <t>Risk-free interest rate</t>
        </is>
      </c>
      <c r="B8" s="10" t="n">
        <v>0.0444</v>
      </c>
      <c r="C8" s="4" t="inlineStr">
        <is>
          <t xml:space="preserve"> </t>
        </is>
      </c>
    </row>
    <row r="9">
      <c r="A9" s="4" t="inlineStr">
        <is>
          <t>Expected volatility</t>
        </is>
      </c>
      <c r="B9" s="10" t="n">
        <v>0.5526</v>
      </c>
      <c r="C9" s="4" t="inlineStr">
        <is>
          <t xml:space="preserve"> </t>
        </is>
      </c>
    </row>
    <row r="10">
      <c r="A10" s="4" t="inlineStr">
        <is>
          <t>Expected term (in years)</t>
        </is>
      </c>
      <c r="B10" s="4" t="inlineStr">
        <is>
          <t>6 months</t>
        </is>
      </c>
      <c r="C10" s="4" t="inlineStr">
        <is>
          <t xml:space="preserve"> </t>
        </is>
      </c>
    </row>
    <row r="11">
      <c r="A11" s="4" t="inlineStr">
        <is>
          <t>Expected dividend yield</t>
        </is>
      </c>
      <c r="B11" s="9" t="n">
        <v>0</v>
      </c>
      <c r="C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mmitments and Contingencies - Narrative (Details) - USD ($)</t>
        </is>
      </c>
      <c r="D1" s="2" t="inlineStr">
        <is>
          <t>3 Months Ended</t>
        </is>
      </c>
    </row>
    <row r="2">
      <c r="B2" s="2" t="inlineStr">
        <is>
          <t>Dec. 20, 2024</t>
        </is>
      </c>
      <c r="C2" s="2" t="inlineStr">
        <is>
          <t>Dec. 19, 2024</t>
        </is>
      </c>
      <c r="D2" s="2" t="inlineStr">
        <is>
          <t>Mar. 31, 2025</t>
        </is>
      </c>
      <c r="E2" s="2" t="inlineStr">
        <is>
          <t>Mar. 31, 2024</t>
        </is>
      </c>
      <c r="F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linical and contract manufacturing expense</t>
        </is>
      </c>
      <c r="B4" s="4" t="inlineStr">
        <is>
          <t xml:space="preserve"> </t>
        </is>
      </c>
      <c r="C4" s="4" t="inlineStr">
        <is>
          <t xml:space="preserve"> </t>
        </is>
      </c>
      <c r="D4" s="6" t="n">
        <v>1300000</v>
      </c>
      <c r="E4" s="4" t="inlineStr">
        <is>
          <t xml:space="preserve"> </t>
        </is>
      </c>
      <c r="F4" s="6" t="n">
        <v>3600000</v>
      </c>
    </row>
    <row r="5">
      <c r="A5" s="4" t="inlineStr">
        <is>
          <t>Incurred collaboration and supply agreement expense</t>
        </is>
      </c>
      <c r="B5" s="4" t="inlineStr">
        <is>
          <t xml:space="preserve"> </t>
        </is>
      </c>
      <c r="C5" s="4" t="inlineStr">
        <is>
          <t xml:space="preserve"> </t>
        </is>
      </c>
      <c r="D5" s="5" t="n">
        <v>0</v>
      </c>
      <c r="E5" s="6" t="n">
        <v>200000</v>
      </c>
      <c r="F5" s="4" t="inlineStr">
        <is>
          <t xml:space="preserve"> </t>
        </is>
      </c>
    </row>
    <row r="6">
      <c r="A6" s="4" t="inlineStr">
        <is>
          <t>Research and development</t>
        </is>
      </c>
      <c r="B6" s="4" t="inlineStr">
        <is>
          <t xml:space="preserve"> </t>
        </is>
      </c>
      <c r="C6" s="4" t="inlineStr">
        <is>
          <t xml:space="preserve"> </t>
        </is>
      </c>
      <c r="D6" s="5" t="n">
        <v>8788000</v>
      </c>
      <c r="E6" s="6" t="n">
        <v>13593000</v>
      </c>
      <c r="F6" s="4" t="inlineStr">
        <is>
          <t xml:space="preserve"> </t>
        </is>
      </c>
    </row>
    <row r="7">
      <c r="A7" s="4" t="inlineStr">
        <is>
          <t>WuXi Biologics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6" t="n">
        <v>6000000</v>
      </c>
      <c r="C9" s="4" t="inlineStr">
        <is>
          <t xml:space="preserve"> </t>
        </is>
      </c>
      <c r="D9" s="4" t="inlineStr">
        <is>
          <t xml:space="preserve"> </t>
        </is>
      </c>
      <c r="E9" s="4" t="inlineStr">
        <is>
          <t xml:space="preserve"> </t>
        </is>
      </c>
      <c r="F9" s="4" t="inlineStr">
        <is>
          <t xml:space="preserve"> </t>
        </is>
      </c>
    </row>
    <row r="10">
      <c r="A10" s="4" t="inlineStr">
        <is>
          <t>Non-refundable payment due</t>
        </is>
      </c>
      <c r="B10" s="4" t="inlineStr">
        <is>
          <t xml:space="preserve"> </t>
        </is>
      </c>
      <c r="C10" s="6" t="n">
        <v>38000000</v>
      </c>
      <c r="D10" s="6" t="n">
        <v>0</v>
      </c>
      <c r="E10" s="4" t="inlineStr">
        <is>
          <t xml:space="preserve"> </t>
        </is>
      </c>
      <c r="F10" s="4" t="inlineStr">
        <is>
          <t xml:space="preserve"> </t>
        </is>
      </c>
    </row>
    <row r="11">
      <c r="A11" s="4" t="inlineStr">
        <is>
          <t>Upfront payment period</t>
        </is>
      </c>
      <c r="B11" s="4" t="inlineStr">
        <is>
          <t xml:space="preserve"> </t>
        </is>
      </c>
      <c r="C11" s="4" t="inlineStr">
        <is>
          <t>120 days</t>
        </is>
      </c>
      <c r="D11" s="4" t="inlineStr">
        <is>
          <t xml:space="preserve"> </t>
        </is>
      </c>
      <c r="E11" s="4" t="inlineStr">
        <is>
          <t xml:space="preserve"> </t>
        </is>
      </c>
      <c r="F11" s="4" t="inlineStr">
        <is>
          <t xml:space="preserve"> </t>
        </is>
      </c>
    </row>
    <row r="12">
      <c r="A12" s="4" t="inlineStr">
        <is>
          <t>Royalty period</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WuXi Biologics | Collaborative Arrangement, Transaction with Party to Collaborative Arrangement | Development Mileston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ggregate milestone payments</t>
        </is>
      </c>
      <c r="B15" s="4" t="inlineStr">
        <is>
          <t xml:space="preserve"> </t>
        </is>
      </c>
      <c r="C15" s="6" t="n">
        <v>265000000</v>
      </c>
      <c r="D15" s="4" t="inlineStr">
        <is>
          <t xml:space="preserve"> </t>
        </is>
      </c>
      <c r="E15" s="4" t="inlineStr">
        <is>
          <t xml:space="preserve"> </t>
        </is>
      </c>
      <c r="F15" s="4" t="inlineStr">
        <is>
          <t xml:space="preserve"> </t>
        </is>
      </c>
    </row>
    <row r="16">
      <c r="A16" s="4" t="inlineStr">
        <is>
          <t>WuXi Biologics | Collaborative Arrangement, Transaction with Party to Collaborative Arrangement | Commercial Milesto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aggregate milestone payments</t>
        </is>
      </c>
      <c r="B18" s="4" t="inlineStr">
        <is>
          <t xml:space="preserve"> </t>
        </is>
      </c>
      <c r="C18" s="6" t="n">
        <v>540000000</v>
      </c>
      <c r="D18" s="4" t="inlineStr">
        <is>
          <t xml:space="preserve"> </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Restructuring (Details) - USD ($)</t>
        </is>
      </c>
      <c r="C1" s="2" t="inlineStr">
        <is>
          <t>3 Months Ended</t>
        </is>
      </c>
    </row>
    <row r="2">
      <c r="B2" s="2" t="inlineStr">
        <is>
          <t>Aug. 21, 2024</t>
        </is>
      </c>
      <c r="C2" s="2" t="inlineStr">
        <is>
          <t>Mar. 31, 2025</t>
        </is>
      </c>
      <c r="D2" s="2" t="inlineStr">
        <is>
          <t>Mar. 31,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0</v>
      </c>
      <c r="D4" s="6" t="n">
        <v>0</v>
      </c>
      <c r="E4" s="4" t="inlineStr">
        <is>
          <t xml:space="preserve"> </t>
        </is>
      </c>
    </row>
    <row r="5">
      <c r="A5" s="4" t="inlineStr">
        <is>
          <t>August 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duction in workforce, percent</t>
        </is>
      </c>
      <c r="B7" s="9" t="n">
        <v>0.32</v>
      </c>
      <c r="C7" s="4" t="inlineStr">
        <is>
          <t xml:space="preserve"> </t>
        </is>
      </c>
      <c r="D7" s="4" t="inlineStr">
        <is>
          <t xml:space="preserve"> </t>
        </is>
      </c>
      <c r="E7" s="4" t="inlineStr">
        <is>
          <t xml:space="preserve"> </t>
        </is>
      </c>
    </row>
    <row r="8">
      <c r="A8" s="4" t="inlineStr">
        <is>
          <t>Restructuring charges</t>
        </is>
      </c>
      <c r="B8" s="6" t="n">
        <v>2600000</v>
      </c>
      <c r="C8" s="4" t="inlineStr">
        <is>
          <t xml:space="preserve"> </t>
        </is>
      </c>
      <c r="D8" s="4" t="inlineStr">
        <is>
          <t xml:space="preserve"> </t>
        </is>
      </c>
      <c r="E8" s="4" t="inlineStr">
        <is>
          <t xml:space="preserve"> </t>
        </is>
      </c>
    </row>
    <row r="9">
      <c r="A9" s="4" t="inlineStr">
        <is>
          <t>Restructuring reserve</t>
        </is>
      </c>
      <c r="B9" s="4" t="inlineStr">
        <is>
          <t xml:space="preserve"> </t>
        </is>
      </c>
      <c r="C9" s="5" t="n">
        <v>1100000</v>
      </c>
      <c r="D9" s="4" t="inlineStr">
        <is>
          <t xml:space="preserve"> </t>
        </is>
      </c>
      <c r="E9" s="6" t="n">
        <v>1500000</v>
      </c>
    </row>
    <row r="10">
      <c r="A10" s="4" t="inlineStr">
        <is>
          <t>Payments for restructuring</t>
        </is>
      </c>
      <c r="B10" s="4" t="inlineStr">
        <is>
          <t xml:space="preserve"> </t>
        </is>
      </c>
      <c r="C10" s="6" t="n">
        <v>400000</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estiture of FYARRO - Narrative (Details) - USD ($) $ in Thousands</t>
        </is>
      </c>
      <c r="C1" s="2" t="inlineStr">
        <is>
          <t>3 Months Ended</t>
        </is>
      </c>
    </row>
    <row r="2">
      <c r="B2" s="2" t="inlineStr">
        <is>
          <t>Mar. 25, 2025</t>
        </is>
      </c>
      <c r="C2" s="2" t="inlineStr">
        <is>
          <t>Mar. 31, 2025</t>
        </is>
      </c>
      <c r="D2" s="2" t="inlineStr">
        <is>
          <t>Mar. 31, 2024</t>
        </is>
      </c>
      <c r="E2" s="2" t="inlineStr">
        <is>
          <t>Dec. 1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6" t="n">
        <v>87443</v>
      </c>
      <c r="D4" s="6" t="n">
        <v>0</v>
      </c>
      <c r="E4" s="4" t="inlineStr">
        <is>
          <t xml:space="preserve"> </t>
        </is>
      </c>
    </row>
    <row r="5">
      <c r="A5" s="4" t="inlineStr">
        <is>
          <t>Disposal Group, Held-for-Sale or Disposed of by Sale, Not Discontinued Operations | Aadi Subsidiar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ownership percentage in disposed business</t>
        </is>
      </c>
      <c r="B7" s="4" t="inlineStr">
        <is>
          <t xml:space="preserve"> </t>
        </is>
      </c>
      <c r="C7" s="4" t="inlineStr">
        <is>
          <t xml:space="preserve"> </t>
        </is>
      </c>
      <c r="D7" s="4" t="inlineStr">
        <is>
          <t xml:space="preserve"> </t>
        </is>
      </c>
      <c r="E7" s="9" t="n">
        <v>1</v>
      </c>
    </row>
    <row r="8">
      <c r="A8" s="4" t="inlineStr">
        <is>
          <t>Proceeds from divestiture of businesses</t>
        </is>
      </c>
      <c r="B8" s="6" t="n">
        <v>102400</v>
      </c>
      <c r="C8" s="5" t="n">
        <v>102400</v>
      </c>
      <c r="D8" s="4" t="inlineStr">
        <is>
          <t xml:space="preserve"> </t>
        </is>
      </c>
      <c r="E8" s="4" t="inlineStr">
        <is>
          <t xml:space="preserve"> </t>
        </is>
      </c>
    </row>
    <row r="9">
      <c r="A9" s="4" t="inlineStr">
        <is>
          <t>Gain on sale of business</t>
        </is>
      </c>
      <c r="B9" s="4" t="inlineStr">
        <is>
          <t xml:space="preserve"> </t>
        </is>
      </c>
      <c r="C9" s="6" t="n">
        <v>87400</v>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3016</v>
      </c>
      <c r="C4" s="6" t="n">
        <v>-18289</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 expense</t>
        </is>
      </c>
      <c r="B6" s="5" t="n">
        <v>1680</v>
      </c>
      <c r="C6" s="5" t="n">
        <v>3589</v>
      </c>
    </row>
    <row r="7">
      <c r="A7" s="4" t="inlineStr">
        <is>
          <t>Gain on sale of business</t>
        </is>
      </c>
      <c r="B7" s="5" t="n">
        <v>-87443</v>
      </c>
      <c r="C7" s="5" t="n">
        <v>0</v>
      </c>
    </row>
    <row r="8">
      <c r="A8" s="4" t="inlineStr">
        <is>
          <t>Discount amortization on short-term investments</t>
        </is>
      </c>
      <c r="B8" s="5" t="n">
        <v>19</v>
      </c>
      <c r="C8" s="5" t="n">
        <v>-422</v>
      </c>
    </row>
    <row r="9">
      <c r="A9" s="4" t="inlineStr">
        <is>
          <t>Non-cash interest expense</t>
        </is>
      </c>
      <c r="B9" s="5" t="n">
        <v>0</v>
      </c>
      <c r="C9" s="5" t="n">
        <v>58</v>
      </c>
    </row>
    <row r="10">
      <c r="A10" s="4" t="inlineStr">
        <is>
          <t>Non-cash lease expense</t>
        </is>
      </c>
      <c r="B10" s="5" t="n">
        <v>74</v>
      </c>
      <c r="C10" s="5" t="n">
        <v>115</v>
      </c>
    </row>
    <row r="11">
      <c r="A11" s="4" t="inlineStr">
        <is>
          <t>Depreciation expense</t>
        </is>
      </c>
      <c r="B11" s="5" t="n">
        <v>57</v>
      </c>
      <c r="C11" s="5" t="n">
        <v>50</v>
      </c>
    </row>
    <row r="12">
      <c r="A12" s="3" t="inlineStr">
        <is>
          <t>Changes in operating assets and liabilities:</t>
        </is>
      </c>
      <c r="B12" s="4" t="inlineStr">
        <is>
          <t xml:space="preserve"> </t>
        </is>
      </c>
      <c r="C12" s="4" t="inlineStr">
        <is>
          <t xml:space="preserve"> </t>
        </is>
      </c>
    </row>
    <row r="13">
      <c r="A13" s="4" t="inlineStr">
        <is>
          <t>Accounts receivable</t>
        </is>
      </c>
      <c r="B13" s="5" t="n">
        <v>-1000</v>
      </c>
      <c r="C13" s="5" t="n">
        <v>555</v>
      </c>
    </row>
    <row r="14">
      <c r="A14" s="4" t="inlineStr">
        <is>
          <t>Inventory</t>
        </is>
      </c>
      <c r="B14" s="5" t="n">
        <v>170</v>
      </c>
      <c r="C14" s="5" t="n">
        <v>490</v>
      </c>
    </row>
    <row r="15">
      <c r="A15" s="4" t="inlineStr">
        <is>
          <t>Prepaid expenses and other current assets</t>
        </is>
      </c>
      <c r="B15" s="5" t="n">
        <v>765</v>
      </c>
      <c r="C15" s="5" t="n">
        <v>953</v>
      </c>
    </row>
    <row r="16">
      <c r="A16" s="4" t="inlineStr">
        <is>
          <t>Other non-current assets</t>
        </is>
      </c>
      <c r="B16" s="5" t="n">
        <v>114</v>
      </c>
      <c r="C16" s="5" t="n">
        <v>138</v>
      </c>
    </row>
    <row r="17">
      <c r="A17" s="4" t="inlineStr">
        <is>
          <t>Operating lease liabilities</t>
        </is>
      </c>
      <c r="B17" s="5" t="n">
        <v>-89</v>
      </c>
      <c r="C17" s="5" t="n">
        <v>-126</v>
      </c>
    </row>
    <row r="18">
      <c r="A18" s="4" t="inlineStr">
        <is>
          <t>Accounts payable and accrued liabilities</t>
        </is>
      </c>
      <c r="B18" s="5" t="n">
        <v>975</v>
      </c>
      <c r="C18" s="5" t="n">
        <v>-6764</v>
      </c>
    </row>
    <row r="19">
      <c r="A19" s="4" t="inlineStr">
        <is>
          <t>Other liabilities</t>
        </is>
      </c>
      <c r="B19" s="5" t="n">
        <v>-202</v>
      </c>
      <c r="C19" s="5" t="n">
        <v>0</v>
      </c>
    </row>
    <row r="20">
      <c r="A20" s="4" t="inlineStr">
        <is>
          <t>Net cash used in operating activities</t>
        </is>
      </c>
      <c r="B20" s="5" t="n">
        <v>-11864</v>
      </c>
      <c r="C20" s="5" t="n">
        <v>-19653</v>
      </c>
    </row>
    <row r="21">
      <c r="A21" s="3" t="inlineStr">
        <is>
          <t>Cash flows from investing activities:</t>
        </is>
      </c>
      <c r="B21" s="4" t="inlineStr">
        <is>
          <t xml:space="preserve"> </t>
        </is>
      </c>
      <c r="C21" s="4" t="inlineStr">
        <is>
          <t xml:space="preserve"> </t>
        </is>
      </c>
    </row>
    <row r="22">
      <c r="A22" s="4" t="inlineStr">
        <is>
          <t>Proceeds from sale of business, net cash, cash equivalents, and restricted cash</t>
        </is>
      </c>
      <c r="B22" s="5" t="n">
        <v>101356</v>
      </c>
      <c r="C22" s="5" t="n">
        <v>0</v>
      </c>
    </row>
    <row r="23">
      <c r="A23" s="4" t="inlineStr">
        <is>
          <t>Purchases of property and equipment</t>
        </is>
      </c>
      <c r="B23" s="5" t="n">
        <v>-551</v>
      </c>
      <c r="C23" s="5" t="n">
        <v>-739</v>
      </c>
    </row>
    <row r="24">
      <c r="A24" s="4" t="inlineStr">
        <is>
          <t>Purchase of short-term investments</t>
        </is>
      </c>
      <c r="B24" s="5" t="n">
        <v>0</v>
      </c>
      <c r="C24" s="5" t="n">
        <v>-7646</v>
      </c>
    </row>
    <row r="25">
      <c r="A25" s="4" t="inlineStr">
        <is>
          <t>Maturity of short-term investments</t>
        </is>
      </c>
      <c r="B25" s="5" t="n">
        <v>14693</v>
      </c>
      <c r="C25" s="5" t="n">
        <v>18940</v>
      </c>
    </row>
    <row r="26">
      <c r="A26" s="4" t="inlineStr">
        <is>
          <t>Net cash provided by investing activities</t>
        </is>
      </c>
      <c r="B26" s="5" t="n">
        <v>115498</v>
      </c>
      <c r="C26" s="5" t="n">
        <v>10555</v>
      </c>
    </row>
    <row r="27">
      <c r="A27" s="3" t="inlineStr">
        <is>
          <t>Cash flows from financing activities:</t>
        </is>
      </c>
      <c r="B27" s="4" t="inlineStr">
        <is>
          <t xml:space="preserve"> </t>
        </is>
      </c>
      <c r="C27" s="4" t="inlineStr">
        <is>
          <t xml:space="preserve"> </t>
        </is>
      </c>
    </row>
    <row r="28">
      <c r="A28" s="4" t="inlineStr">
        <is>
          <t>Proceeds from sale of common stock and prefunded warrants in PIPE financing</t>
        </is>
      </c>
      <c r="B28" s="5" t="n">
        <v>100002</v>
      </c>
      <c r="C28" s="5" t="n">
        <v>0</v>
      </c>
    </row>
    <row r="29">
      <c r="A29" s="4" t="inlineStr">
        <is>
          <t>Issuance of common stock upon exercise of stock options</t>
        </is>
      </c>
      <c r="B29" s="5" t="n">
        <v>21</v>
      </c>
      <c r="C29" s="5" t="n">
        <v>0</v>
      </c>
    </row>
    <row r="30">
      <c r="A30" s="4" t="inlineStr">
        <is>
          <t>Payment of PIPE financing related transaction costs</t>
        </is>
      </c>
      <c r="B30" s="5" t="n">
        <v>-4822</v>
      </c>
      <c r="C30" s="5" t="n">
        <v>0</v>
      </c>
    </row>
    <row r="31">
      <c r="A31" s="4" t="inlineStr">
        <is>
          <t>Deferred offering costs paid for financing</t>
        </is>
      </c>
      <c r="B31" s="5" t="n">
        <v>0</v>
      </c>
      <c r="C31" s="5" t="n">
        <v>-10</v>
      </c>
    </row>
    <row r="32">
      <c r="A32" s="4" t="inlineStr">
        <is>
          <t>Net cash provided by (used in) financing activities</t>
        </is>
      </c>
      <c r="B32" s="5" t="n">
        <v>95201</v>
      </c>
      <c r="C32" s="5" t="n">
        <v>-10</v>
      </c>
    </row>
    <row r="33">
      <c r="A33" s="4" t="inlineStr">
        <is>
          <t>Net decrease in cash, cash equivalents and restricted cash</t>
        </is>
      </c>
      <c r="B33" s="5" t="n">
        <v>198835</v>
      </c>
      <c r="C33" s="5" t="n">
        <v>-9108</v>
      </c>
    </row>
    <row r="34">
      <c r="A34" s="4" t="inlineStr">
        <is>
          <t>Cash, cash equivalents and restricted cash at beginning of period</t>
        </is>
      </c>
      <c r="B34" s="5" t="n">
        <v>28734</v>
      </c>
      <c r="C34" s="5" t="n">
        <v>62952</v>
      </c>
    </row>
    <row r="35">
      <c r="A35" s="4" t="inlineStr">
        <is>
          <t>Cash, cash equivalents and restricted cash, end of period</t>
        </is>
      </c>
      <c r="B35" s="5" t="n">
        <v>227569</v>
      </c>
      <c r="C35" s="5" t="n">
        <v>53844</v>
      </c>
    </row>
    <row r="36">
      <c r="A36" s="3" t="inlineStr">
        <is>
          <t>Supplemental disclosure of cash flow information:</t>
        </is>
      </c>
      <c r="B36" s="4" t="inlineStr">
        <is>
          <t xml:space="preserve"> </t>
        </is>
      </c>
      <c r="C36" s="4" t="inlineStr">
        <is>
          <t xml:space="preserve"> </t>
        </is>
      </c>
    </row>
    <row r="37">
      <c r="A37" s="4" t="inlineStr">
        <is>
          <t>Interest paid during the period</t>
        </is>
      </c>
      <c r="B37" s="5" t="n">
        <v>0</v>
      </c>
      <c r="C37" s="5" t="n">
        <v>58</v>
      </c>
    </row>
    <row r="38">
      <c r="A38" s="3" t="inlineStr">
        <is>
          <t>Supplemental disclosure of non-cash activities:</t>
        </is>
      </c>
      <c r="B38" s="4" t="inlineStr">
        <is>
          <t xml:space="preserve"> </t>
        </is>
      </c>
      <c r="C38" s="4" t="inlineStr">
        <is>
          <t xml:space="preserve"> </t>
        </is>
      </c>
    </row>
    <row r="39">
      <c r="A39" s="4" t="inlineStr">
        <is>
          <t>Costs incurred in connection with Private Placement included in accounts payable</t>
        </is>
      </c>
      <c r="B39" s="5" t="n">
        <v>632</v>
      </c>
      <c r="C39" s="5" t="n">
        <v>0</v>
      </c>
    </row>
    <row r="40">
      <c r="A40" s="4" t="inlineStr">
        <is>
          <t>Deferred transaction costs included in accounts payable and accrued liabilities</t>
        </is>
      </c>
      <c r="B40" s="5" t="n">
        <v>167</v>
      </c>
      <c r="C40" s="5" t="n">
        <v>0</v>
      </c>
    </row>
    <row r="41">
      <c r="A41" s="4" t="inlineStr">
        <is>
          <t>Accrued property and equipment</t>
        </is>
      </c>
      <c r="B41" s="6" t="n">
        <v>0</v>
      </c>
      <c r="C41" s="6" t="n">
        <v>5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vestiture of FYARRO - Schedule of Net Assets Disposed (Details) - Disposal Group, Held-for-Sale or Disposed of by Sale, Not Discontinued Operations - Aadi Subsidiary $ in Thousands</t>
        </is>
      </c>
      <c r="B1" s="2" t="inlineStr">
        <is>
          <t>Mar. 31, 2025 USD ($)</t>
        </is>
      </c>
    </row>
    <row r="2">
      <c r="A2" s="3" t="inlineStr">
        <is>
          <t>Current assets:</t>
        </is>
      </c>
      <c r="B2" s="4" t="inlineStr">
        <is>
          <t xml:space="preserve"> </t>
        </is>
      </c>
    </row>
    <row r="3">
      <c r="A3" s="4" t="inlineStr">
        <is>
          <t>Cash and cash equivalents</t>
        </is>
      </c>
      <c r="B3" s="6" t="n">
        <v>-1000</v>
      </c>
    </row>
    <row r="4">
      <c r="A4" s="4" t="inlineStr">
        <is>
          <t>Accounts receivable, net</t>
        </is>
      </c>
      <c r="B4" s="5" t="n">
        <v>-6903</v>
      </c>
    </row>
    <row r="5">
      <c r="A5" s="4" t="inlineStr">
        <is>
          <t>Inventory</t>
        </is>
      </c>
      <c r="B5" s="5" t="n">
        <v>-5141</v>
      </c>
    </row>
    <row r="6">
      <c r="A6" s="4" t="inlineStr">
        <is>
          <t>Prepaid expenses and other current assets</t>
        </is>
      </c>
      <c r="B6" s="5" t="n">
        <v>-866</v>
      </c>
    </row>
    <row r="7">
      <c r="A7" s="4" t="inlineStr">
        <is>
          <t>Total current assets</t>
        </is>
      </c>
      <c r="B7" s="5" t="n">
        <v>-13910</v>
      </c>
    </row>
    <row r="8">
      <c r="A8" s="4" t="inlineStr">
        <is>
          <t>Property and equipment, net</t>
        </is>
      </c>
      <c r="B8" s="5" t="n">
        <v>-6836</v>
      </c>
    </row>
    <row r="9">
      <c r="A9" s="4" t="inlineStr">
        <is>
          <t>Operating lease right-of-use assets</t>
        </is>
      </c>
      <c r="B9" s="5" t="n">
        <v>-707</v>
      </c>
    </row>
    <row r="10">
      <c r="A10" s="4" t="inlineStr">
        <is>
          <t>Other assets</t>
        </is>
      </c>
      <c r="B10" s="5" t="n">
        <v>-64</v>
      </c>
    </row>
    <row r="11">
      <c r="A11" s="4" t="inlineStr">
        <is>
          <t>Total assets</t>
        </is>
      </c>
      <c r="B11" s="5" t="n">
        <v>-21517</v>
      </c>
    </row>
    <row r="12">
      <c r="A12" s="3" t="inlineStr">
        <is>
          <t>Current liabilities:</t>
        </is>
      </c>
      <c r="B12" s="4" t="inlineStr">
        <is>
          <t xml:space="preserve"> </t>
        </is>
      </c>
    </row>
    <row r="13">
      <c r="A13" s="4" t="inlineStr">
        <is>
          <t>Accounts payable</t>
        </is>
      </c>
      <c r="B13" s="5" t="n">
        <v>-852</v>
      </c>
    </row>
    <row r="14">
      <c r="A14" s="4" t="inlineStr">
        <is>
          <t>Accrued liabilities</t>
        </is>
      </c>
      <c r="B14" s="5" t="n">
        <v>-4951</v>
      </c>
    </row>
    <row r="15">
      <c r="A15" s="4" t="inlineStr">
        <is>
          <t>Operating lease liabilities, current portion</t>
        </is>
      </c>
      <c r="B15" s="5" t="n">
        <v>-201</v>
      </c>
    </row>
    <row r="16">
      <c r="A16" s="4" t="inlineStr">
        <is>
          <t>Total current liabilities</t>
        </is>
      </c>
      <c r="B16" s="5" t="n">
        <v>-6004</v>
      </c>
    </row>
    <row r="17">
      <c r="A17" s="4" t="inlineStr">
        <is>
          <t>Operating lease liabilities, net of current portion</t>
        </is>
      </c>
      <c r="B17" s="5" t="n">
        <v>-536</v>
      </c>
    </row>
    <row r="18">
      <c r="A18" s="4" t="inlineStr">
        <is>
          <t>Total liabilities</t>
        </is>
      </c>
      <c r="B18" s="5" t="n">
        <v>-6540</v>
      </c>
    </row>
    <row r="19">
      <c r="A19" s="4" t="inlineStr">
        <is>
          <t>Net assets disposed of</t>
        </is>
      </c>
      <c r="B19" s="6" t="n">
        <v>-149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duct sales, net</t>
        </is>
      </c>
      <c r="B4" s="6" t="n">
        <v>7145</v>
      </c>
      <c r="C4" s="6" t="n">
        <v>5353</v>
      </c>
    </row>
    <row r="5">
      <c r="A5" s="3" t="inlineStr">
        <is>
          <t>Less:</t>
        </is>
      </c>
      <c r="B5" s="4" t="inlineStr">
        <is>
          <t xml:space="preserve"> </t>
        </is>
      </c>
      <c r="C5" s="4" t="inlineStr">
        <is>
          <t xml:space="preserve"> </t>
        </is>
      </c>
    </row>
    <row r="6">
      <c r="A6" s="4" t="inlineStr">
        <is>
          <t>Interest income</t>
        </is>
      </c>
      <c r="B6" s="5" t="n">
        <v>-791</v>
      </c>
      <c r="C6" s="5" t="n">
        <v>-1282</v>
      </c>
    </row>
    <row r="7">
      <c r="A7" s="4" t="inlineStr">
        <is>
          <t>Gain on sale of business</t>
        </is>
      </c>
      <c r="B7" s="5" t="n">
        <v>-87443</v>
      </c>
      <c r="C7" s="5" t="n">
        <v>0</v>
      </c>
    </row>
    <row r="8">
      <c r="A8" s="4" t="inlineStr">
        <is>
          <t>Net income (loss)</t>
        </is>
      </c>
      <c r="B8" s="5" t="n">
        <v>73016</v>
      </c>
      <c r="C8" s="5" t="n">
        <v>-18289</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duct sales, net</t>
        </is>
      </c>
      <c r="B11" s="5" t="n">
        <v>7145</v>
      </c>
      <c r="C11" s="5" t="n">
        <v>5353</v>
      </c>
    </row>
    <row r="12">
      <c r="A12" s="3" t="inlineStr">
        <is>
          <t>Less:</t>
        </is>
      </c>
      <c r="B12" s="4" t="inlineStr">
        <is>
          <t xml:space="preserve"> </t>
        </is>
      </c>
      <c r="C12" s="4" t="inlineStr">
        <is>
          <t xml:space="preserve"> </t>
        </is>
      </c>
    </row>
    <row r="13">
      <c r="A13" s="4" t="inlineStr">
        <is>
          <t>FYARRO - research and development expenses</t>
        </is>
      </c>
      <c r="B13" s="5" t="n">
        <v>5313</v>
      </c>
      <c r="C13" s="5" t="n">
        <v>10271</v>
      </c>
    </row>
    <row r="14">
      <c r="A14" s="4" t="inlineStr">
        <is>
          <t>FYARRO - commercial and marketing expenses</t>
        </is>
      </c>
      <c r="B14" s="5" t="n">
        <v>294</v>
      </c>
      <c r="C14" s="5" t="n">
        <v>601</v>
      </c>
    </row>
    <row r="15">
      <c r="A15" s="4" t="inlineStr">
        <is>
          <t>Finance Expense</t>
        </is>
      </c>
      <c r="B15" s="5" t="n">
        <v>3216</v>
      </c>
      <c r="C15" s="5" t="n">
        <v>3692</v>
      </c>
    </row>
    <row r="16">
      <c r="A16" s="4" t="inlineStr">
        <is>
          <t>Legal expenses</t>
        </is>
      </c>
      <c r="B16" s="5" t="n">
        <v>2587</v>
      </c>
      <c r="C16" s="5" t="n">
        <v>1258</v>
      </c>
    </row>
    <row r="17">
      <c r="A17" s="4" t="inlineStr">
        <is>
          <t>Other segment items</t>
        </is>
      </c>
      <c r="B17" s="5" t="n">
        <v>7478</v>
      </c>
      <c r="C17" s="5" t="n">
        <v>5780</v>
      </c>
    </row>
    <row r="18">
      <c r="A18" s="4" t="inlineStr">
        <is>
          <t>Interest income</t>
        </is>
      </c>
      <c r="B18" s="5" t="n">
        <v>-791</v>
      </c>
      <c r="C18" s="5" t="n">
        <v>-1282</v>
      </c>
    </row>
    <row r="19">
      <c r="A19" s="4" t="inlineStr">
        <is>
          <t>Gain on sale of business</t>
        </is>
      </c>
      <c r="B19" s="5" t="n">
        <v>-87443</v>
      </c>
      <c r="C19" s="5" t="n">
        <v>0</v>
      </c>
    </row>
    <row r="20">
      <c r="A20" s="4" t="inlineStr">
        <is>
          <t>Net income (loss)</t>
        </is>
      </c>
      <c r="B20" s="5" t="n">
        <v>73016</v>
      </c>
      <c r="C20" s="5" t="n">
        <v>-18289</v>
      </c>
    </row>
    <row r="21">
      <c r="A21" s="4" t="inlineStr">
        <is>
          <t>Reportable Segment | FYARRO</t>
        </is>
      </c>
      <c r="B21" s="4" t="inlineStr">
        <is>
          <t xml:space="preserve"> </t>
        </is>
      </c>
      <c r="C21" s="4" t="inlineStr">
        <is>
          <t xml:space="preserve"> </t>
        </is>
      </c>
    </row>
    <row r="22">
      <c r="A22" s="3" t="inlineStr">
        <is>
          <t>Less:</t>
        </is>
      </c>
      <c r="B22" s="4" t="inlineStr">
        <is>
          <t xml:space="preserve"> </t>
        </is>
      </c>
      <c r="C22" s="4" t="inlineStr">
        <is>
          <t xml:space="preserve"> </t>
        </is>
      </c>
    </row>
    <row r="23">
      <c r="A23" s="4" t="inlineStr">
        <is>
          <t>Contract manufacturing expenses</t>
        </is>
      </c>
      <c r="B23" s="5" t="n">
        <v>0</v>
      </c>
      <c r="C23" s="5" t="n">
        <v>3322</v>
      </c>
    </row>
    <row r="24">
      <c r="A24" s="4" t="inlineStr">
        <is>
          <t>Reportable Segment | ADC</t>
        </is>
      </c>
      <c r="B24" s="4" t="inlineStr">
        <is>
          <t xml:space="preserve"> </t>
        </is>
      </c>
      <c r="C24" s="4" t="inlineStr">
        <is>
          <t xml:space="preserve"> </t>
        </is>
      </c>
    </row>
    <row r="25">
      <c r="A25" s="3" t="inlineStr">
        <is>
          <t>Less:</t>
        </is>
      </c>
      <c r="B25" s="4" t="inlineStr">
        <is>
          <t xml:space="preserve"> </t>
        </is>
      </c>
      <c r="C25" s="4" t="inlineStr">
        <is>
          <t xml:space="preserve"> </t>
        </is>
      </c>
    </row>
    <row r="26">
      <c r="A26" s="4" t="inlineStr">
        <is>
          <t>Contract manufacturing expenses</t>
        </is>
      </c>
      <c r="B26" s="6" t="n">
        <v>3475</v>
      </c>
      <c r="C2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rganization and Operations</t>
        </is>
      </c>
      <c r="B4" s="4" t="inlineStr">
        <is>
          <t>Nature of Organization and Operations Whitehawk Therapeutics, Inc. (the "Company") is an oncology therapeutics company applying advanced technologies to established tumor biology that are intended to efficiently deliver improved cancer treatments . The Company has a deep experience in chemistry, formulation, and drug delivery, as well as research, clinical, and commercial pharmaceutical development, and taking product candidates from the clinic to approval, launch, and commercialization. Current ADC Business On December 19, 2024, the Company entered into an intellectual property license agreement (the “WuXi License Agreement”) with WuXi Biologics (Shanghai FX) Co., Ltd. (“WuXi Biologics”) for the development and global commercialization of a portfolio of three next generation antibody drug conjugates (“ADCs”) targeting clinically validated, broadly overexpressed tumor antigens in high potential cancer indications with significant unmet need. Refer to Note 12 for further information on the WuXi Biologics License Agreement and its terms. Legacy FYARRO Business . For the periods presented and through the FYARRO Divestiture (as defined below), the Company's lead drug product was FYARRO ® (sirolimus protein-bound particles for injectable suspension (albumin-bound); nab-sirolimus), which combines two established technologies - nanoparticle albumin-bound (nab) technology and the anti-cancer agent, sirolimus. The Company exclusively licensed FYARRO, previously called ABI-009, nab-sirolimus, from Abraxis BioScience, LLC, a wholly owned subsidiary of Celgene Corporation, which is a wholly owned subsidiary of Bristol-Myers Squibb Company (“BMS”). The Company refers to the development, production and commercial sale of FYARRO herein as the “FYARRO Business”. On February 22, 2022, the Company launched FYARRO in the United States for treatment of advanced malignant perivascular epithelioid cell tumor PEComa. On December 19, 2024, the Company entered into a Stock Purchase Agreement (the “Divestiture Agreement”) with KAKEN INVESTMENTS INC., a Delaware corporation (“KAKEN”), KAKEN PHARMACEUTICAL CO., LTD, and Aadi Subsidiary, Inc., a Delaware corporation and the Company's former wholly owned subsidiary and the operating company for the FYARRO Business (“Aadi Subsidiary”). Under the Divestiture Agreement, KAKEN acquired 100% of the outstanding shares of capital stock of Aadi Subsidiary from the Company for a cash payment of $102.4 million (following applicable purchase price adjustments under the Divestiture Agreement) (the "FYARRO Divestiture"). The FYARRO Divestiture closed on March 25, 2025 and, as a result, the Company no longer operates the FYARRO Business. Company Name Change . In connection with the FYARRO Divestiture, the Company changed its name from "Aadi Bioscience, Inc." to "Whitehawk Therapeutics, Inc." and the Company changed its ticker symbol on the Nasdaq Capital Market to "WHWK". Merger with Aerpio Pharmaceuticals, Inc. On August 26, 2021 (the “Closing Date”), the Company completed its business combination with Aadi Subsidiary, Inc. (f/k/a Aadi Bioscience, Inc., or “Private Aadi”), in accordance with the terms of the Agreement and Plan of Merger and Reorganization, dated May 16, 2021, by and among the Company, Aspen Merger Subsidiary, Inc. (“Merger Sub”) and Private Aadi (the “Merger Agreement”), pursuant to which Merger Sub merged with and into Private Aadi, with Private Aadi surviving as a wholly owned subsidiary of the Company (the “Reverse Merger”) until the FYARRO Divestiture. Liquidity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Prior to the FYARRO Divestiture, the Company also realized revenues from the commercial sale of FYARRO. The Company has experienced net losses since its inception and expects to continue to incur net losses into the foreseeable future. The Company had an accumulated deficit of $259.6 million as of March 31, 2025 and net income of $73.0 million and a net loss of $18.3 million for the three months ended March 31, 2025 and 2024, respectively. The net income recorded as of March 31, 2025 is primarily attributable to the gain on sale related to the FYARRO Divestiture. Prior to the FYARRO Divestiture, these operating losses were funded primarily from outside sources of invested capital through the issuance of convertible promissory notes, grant funding, the sale of securities, and proceeds from license agreements. The Company had cash, cash equivalents and short-term investments of $231.1 million at March 31, 2025. The Company paid $38.0 million, the balance of the up-front license fee, plus a 6% VAT fee on April 16, 2025 to Wuxi Biologics for the in-licensing of Mucin-16 (“MUC16”), Protein Tyrosine Kinase 7 (“PTK7”) and Seizure Related 6 Homolog (“SEZ6”) (each an “ADC Therapy,” and collectively, the “ADC Therapies”) . Management believes the Company’s cash, cash equivalents and short-term investments will provide sufficient funds to enable the Company to meet its obligations for at least twelve months from the issuance of these financial statements. If the Company is unable to achieve and maintain profitability, it will need additional financing to support its continuing operations and pursue its strategic objectives. Additional financing may be achieved through a combination of equity offerings and debt financing. The Company may be unable to raise additional funds or enter into such other agreements when needed on favorable terms or at all. On March 17, 2022, the Company entered into a Sales Agreement (the “Sales Agreement”) with Cowen and Company, LLC (“Cowen”), pursuant to which the Company may offer and sell, from time to time at the Company’s sole discretion, shares of its common stock having an aggregate offering price of up to $75.0 million through Cowen as its sales agent for an at-the-marketing-offering. Any sales under the Sales Agreement may result in dilution to existing shareholders. As of March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and the related disclosures, have been prepared in accordance with accounting principles generally accepted in the United States ("GAAP") and U.S.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The financial statements noted above reflect the financial position and results of operations of the Company, including Aadi Subsidiary, Inc., for the comparative periods prior to its sale on March 25, 2025. The transaction did not meet the criteria for discontinued operations under ASC 205-20, and therefore no reclassification has been made to prior period statements. The condensed consolidated balance sheet as of March 31, 2025 excludes the assets and liabilities of Aadi Subsidiary, which were divested as of the sale date. Comparative information as of December 31, 2024 includes balances related to the divested business, such as accounts receivable, inventory, and customer concentration disclosures. The Company’s condensed consolidated financial statements are stated in U.S. dollars. See Note 14 for additional information. Certain information and note disclosures normally included in annual financial statements prepared in accordance with GAAP have been condensed or omitted. Accordingly, the accompanying unaudited condensed interim financial statements should be read in conjunction with the audited financial statements and the related notes thereto for the year ended December 31, 2024, which are included in the Company’s Annual Report on Form 10-K filed with the SEC on March 28, 2025. Risks and Uncertainties Following the FYARRO Divestiture, the Company is a preclinical-stage biopharmaceutical company with a limited operating history and three preclinical products in development. The Company's ability to generate revenue and achieve profitability depends significantly on the ability to achieve several objectives relating to the discovery, development and commercialization of the ADC Therapies and any other product candidates that may be developed in the future. Comprehensive Income (Loss) Comprehensive income (loss) is defined as the change in equity during a period from transactions and other events and circumstances from non-owner sources, including unrealized gains and losses on short-term investments. Comprehensive income (loss) has been reflected in the condensed consolidated statements of operations and comprehensive income (loss) for all periods presented. 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solidated condensed financial statements and accompanying notes. In the opinion of management, all adjustments that are considered necessary for fair presentation have been included. The most significant estimates in the Company’s consolidated condensed financial statements relate to gross-to-net accruals, share-based compensation expense and accrued research and development costs. Although these estimates are based on the Company’s knowledge of current events and actions it may undertake in the future, actual results may materially differ from these estimates and assumptions. Restructuring Charges Restructuring charges consist primarily of employee severance, contract termination costs and other costs. Liabilities for costs associated with a restructuring activity are recognized when the liability is incurred and are measured at fair valu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One-time termination benefits include severance and continuation of health insurance coverage for certain employees. Concentration of Credit Risk Financial instruments, which potentially subject the Company to concentration of credit risk, consist primarily of cash and cash equivalents, and available-for-sale marketable debt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ustomer Concentration For the three months ended March 31, 2025, two customers represented 37% and 60% of the Company’s revenue. For the three months ended March 31, 2024, two customers represented 48% and 52% of the Company’s revenue. Additionally, two customers accounted for 51% and 49% of net accounts receivable as of March 31, 2024. The Company did not have accounts receivable as of March 31, 2025. See Note 14 for further information. Cash, Cash Equivalents and Restricted Cash The Company considers all highly liquid marketable securities purchased with original maturities of three months or less at the time of purchase date to be cash equivalents. Restricted cash consists of a letter of credit secured by restricted cash in connection with the Morristown, New Jersey office lease described in Note 6, and is included in other assets on the condensed consolidated balance sheets as of December 31, 2024. The Company did not have restricted cash as of March 31, 2025 as the Morristown lease was assumed by KAKEN. The following table provides a reconciliation of cash, cash equivalents and restricted cash reported within the condensed consolidated balance sheet (in thousands): March 31, 2025 December 31, 2024 Cash and cash equivalents $ 227,569 $ 28,670 Restricted cash, non-current — 64 Total cash, cash equivalents and restricted cash $ 227,569 $ 28,734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equivalents, accounts payable, and accrued liabilities are reasonable estimates of their fair value because of the short maturity of these items. Short-Term Investments The Company invests in various types of securities, including United States government treasury bills, commercial paper, corporate debt securities, and government agency bonds. The Company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The Company recognizes purchase premiums and discounts as interest income using the interest method over the terms of the securities. Realized gains and losses are included in earnings and are derived using the specific identification method for determining the cost of investments sold. The Company classifies short-term investments with remaining maturities greater than one year as current assets because such short-term investments are available to fund the Company’s current operation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s been no allowance for expected credit losses recorded during any of the periods presented. See Note 4 for further information. Accounts Receivable, Net Accounts receivable are recorded net of customer allowances for chargebacks and allowance for credit losses. Allowance for chargebacks is based on contractual terms. The Company estimates the allowance for credit losses based on existing contractual payment terms, actual payment patterns of its customers, individual customer circumstances and credit loss. Receivables are recorded to an allowance for credit loss when it is probable that amounts will not be collected based on terms of the customer contracts. Accounts receivable are net of $0.1 million, of customer allowances for chargebacks as of December 31, 2024. There were no allowances for credit losses and no receivables were written off for the periods ended March 31, 2025 and December 31, 2024. As of December 31, 2024, accounts receivable included balances associated with Aadi Subsidiary, Inc. which was sold on March 25, 2025. Accounts receivable related to Aadi Subsidiary was removed from the consolidated condensed balance sheet as of March 25, 2025. See Note 14 for more information. Inventory 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As of December 31, 2024, inventory included balances associated with Aadi Subsidiary, Inc., which was sold on March 25, 2025. Inventory related to Aadi Subsidiary, Inc. was removed from the consolidated condensed balance sheet as of the sale date. See Note 14 for more information. Details of inventory are presented as follows (in thousands): March 31, 2025 December 31, 2024 Raw materials $ — $ 3,533 Work in process — — Finished goods — 1,778 Total $ — $ 5,311 Property and Equipment, Net Property and equipment, consisting of computers and software, construction in process, furniture and fixtures, lab equipment, and leasehold improvements are stated at cost, less accumulated depreciation. Property and equipment is depreciated using the straight-line method over the estimated useful lives of the assets, generally three Details of property and equipment are presented as follows (in thousands): March 31, 2025 December 31, 2024 Computers and Software $ 341 $ 470 Construction in process — 6,590 Furniture and fixtures 36 65 Lab equipment — 51 Leasehold improvements — 133 Total $ 377 $ 7,309 Accumulated depreciation (352) (463) Property and equipment, net $ 25 $ 6,846 Depreciation expense on property, plant, and equipment amounted to $57,000 and $50,000 for the three months ended March 31, 2025 and 2024, respectively.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condensed consolidated statements of operations and comprehensive loss .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Commitments and Contingencies The Company recognizes a liability with regard to loss contingencies when it believes it is probable that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March 31, 2025 and December 31, 2024 . Revenue Recognition and Related Allowance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s.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Revenue and allowances described above were recorded through the FYARRO divestiture date of March 25, 2025. The total amount deducted from gross product sales for the allowances described above for the three months ended March 31, 2025, and 2024, was $2.1 million and $1.1 million, respectively. The following table sets forth the changes in the accrued revenue allowances (in thousands): As of March 31, 2025 2024 Balance at beginning of period $1,411 $1,065 Provision for current period sales 2,085 1,084 Payments (1,686) (1,292) Allowances transferred in sale of Aadi Subsidiary, Inc. (1,810) — Balance at end of period $— $857 Cost of Goods Sold Cost of goods sold consist primarily of royalties paid to BMS, costs incurred on sales of FYARRO and costs to manufacture and prepare the product for sales subsequent to the FDA approval in November 2021. Costs incurred prior to the FDA approval were expensed when incurred . Research and Development Research and development expenses consist of costs incurred in performing research and development activities, including salaries and benefits, materials and supplies, preclinical expenses, share-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condensed consolidated balance sheets and within research and development expenses in the condensed consolidated statements of operations and comprehensive loss. These expenses are a significant component of the Company’s research and development expenses and require significant estimates and judgments. The Company accrues for these expenses based on factors such as estimates of the work completed and in accordance with agreements established with its third-party service providers. As actual expenses become known, the Company adjusts its accrued expenses. Warrants The Company determines the accounting classification of warrants it issues as either liability or equity classified by first assessing whether the warrants meet the liability classification in accordance with ASC 480-10, Accounting for Certain Financial Instruments with Characteristics of both Liabilities and Equity (“ASC 480”), then in accordance with ASC 815-40, Accounting for Derivative Financial Instruments Indexed to, and Potentially Settled in, a Company’s Own Stock (“ASC 815”). If warrants do not meet liability classification under ASC 480-10, the Company assesses the requirements under ASC 815-40. In order for a warrant to be classified in stockholders’ equity, the warrant must be (a) indexed to the Company’s equity and (b) meet the conditions for equity classification in ASC 815-40, Derivatives and Hedging - Contracts in an Entity’s Own Equity.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s, and the amount initially recorded is not subsequently remeasured at fair value. The Company has classified its pre-funded warrants as equity. Share-Based Compensation The Company recognizes all share-based payments to employees, including grants of employee stock options and restricted stock units in the consolidated statements of operations and comprehensive loss based on their fair values. All of the Company’s share-based awards, to employees, non-employees, officers, and directors, are subject only to service-based vesting conditions. Compensation expense for awards to employees is calculated on a straight-line basis by recognizing the fair value over the associated service period of the award, which is generally the vesting term. Options granted during the year have a maximum contractual term of ten years. Employee Stock Purchase Plan Stock-based compensation expense for employee stock purchases under the Company’s 2021 Employee Stock Purchase Plan (the “2021 ESPP”) is recorded at the estimated fair value of the purchase as of the plan enrollment date and is recognized as an expense on a straight-line basis over the applicable six-month 2021 ESPP offering period.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 Net Income (Loss) per Share Basic net income (loss) per share is calculated by dividing the net loss attributable to common stockholders by the weighted-average number of common shares outstanding for the period. Basic and diluted weighted average shares of common stock outstanding for the three months ended March 31, 2025, includes the weighted average effect of 20,076,500 and 2,426,493 Pre-Funded Warrants, which were issued in March 2025 and September 2022, respectively, for the purchase of shares of common stock, for which the remaining unfunded exercise price is $0.0001 per share. See Note 8 for more information on the Pre-Funded Warrants. Diluted net loss per share is computed by dividing the net loss attributable to common stockholders by the weighted average number of common shares and common share equivalents outstanding for the period. Common stock equivalents are only included when their effect is dilutive. For the three months ended March 31, 2025, options to purchase common stock totaling 3,435,449 shares, were excluded from the calculation of diluted net loss per share as their effect would have been anti-dilutive. The Company incurred net losses for the three months ended March 31, 2024 and therefore did not include potentially dilutive common stock equivalents in the computation of diluted net loss per share. The computations for basic and diluted EPS were as follows (in thousands, except shares and per share amounts): Three Months Ended March 31, 2025 2024 Net income (loss) for basic and diluted EPS $ 73,016 $ (18,289) Weighted-average shares for basic EPS 39,640,826 26,980,698 Effect of dilutive stock options 192,692 — Effect of dilutive restricted stock units 99,021 — Weighted-average shares for diluted EPS 39,932,539 26,980,698 Net income (loss) per share: Basic EPS $ 1.84 $ (0.68) Diluted EPS $ 1.83 $ (0.68) Recent Accounting Pronouncements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the Company beginning in fiscal year 2025, with early adoption permitted. The Company is currently evaluating the impact of ASU 2023-09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ollowing table sets forth the recurring fair value of the Company’s financial assets and liabilities, allocated into the Level 1, Level 2 and Level 3 hierarchy that were measured at fair value on a recurring basis (in thousands): Fair Value Measurements as of March 31, 2025 Level 1 Level 2 Level 3 Total Assets: Money market funds (1) $ 227,319 $ — $ — $ 227,319 U.S. government treasury bills 1,517 — — 1,517 Corporate bonds — 1,976 — 1,976 Total financial assets $ 228,836 $ 1,976 $ — $ 230,812 Fair Value Measurements as of December 31, 2024 Level 1 Level 2 Level 3 Total Assets: Money market funds (1) $ 27,485 $ — $ — $ 27,485 U.S. government treasury bills 12,562 — — 12,562 Commercial paper — 1,744 — 1,744 Corporate bonds — 4,261 — 4,261 Total financial assets $ 40,047 $ 6,005 $ — $ 46,052 (1) Included in cash and cash equivalents in the accompanying condensed consolidated balance sheets. As of March 31, 2025, marketable securities had a contractual maturity of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8:42Z</dcterms:created>
  <dcterms:modified xmlns:dcterms="http://purl.org/dc/terms/" xmlns:xsi="http://www.w3.org/2001/XMLSchema-instance" xsi:type="dcterms:W3CDTF">2025-05-08T21:28:44Z</dcterms:modified>
</cp:coreProperties>
</file>